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densed Consolidated Balance " sheetId="3" r:id="rId3"/>
    <s:sheet name="Condensed Consolidated Balance4" sheetId="4" r:id="rId4"/>
    <s:sheet name="Consolidated Statements of Cash" sheetId="5" r:id="rId5"/>
    <s:sheet name="Summary of Significant Accounti" sheetId="6" r:id="rId6"/>
    <s:sheet name="Business Acquisition" sheetId="7" r:id="rId7"/>
    <s:sheet name="Stock-Based Compensation" sheetId="8" r:id="rId8"/>
    <s:sheet name="Derivative Financial Instrument" sheetId="9" r:id="rId9"/>
    <s:sheet name="Intangible Assets" sheetId="10" r:id="rId10"/>
    <s:sheet name="Treasury Stock Transactions" sheetId="11" r:id="rId11"/>
    <s:sheet name="Commitments and Contingencies" sheetId="12" r:id="rId12"/>
    <s:sheet name="Fair Value Measurements" sheetId="13" r:id="rId13"/>
    <s:sheet name="Recent Accounting Pronouncement" sheetId="14" r:id="rId14"/>
    <s:sheet name="Summary of Significant Accoun15" sheetId="15" r:id="rId15"/>
    <s:sheet name="Summary of Significant Accoun16" sheetId="16" r:id="rId16"/>
    <s:sheet name="Business Acquisition (Tables)" sheetId="17" r:id="rId17"/>
    <s:sheet name="Stock-Based Compensation (Table" sheetId="18" r:id="rId18"/>
    <s:sheet name="Derivative Financial Instrume19" sheetId="19" r:id="rId19"/>
    <s:sheet name="Intangible Assets (Tables)" sheetId="20" r:id="rId20"/>
    <s:sheet name="Fair Value Measurements (Tables" sheetId="21" r:id="rId21"/>
    <s:sheet name="Summary of Significant Accoun22" sheetId="22" r:id="rId22"/>
    <s:sheet name="Summary of Significant Accoun23" sheetId="23" r:id="rId23"/>
    <s:sheet name="Summary of Significant Accoun24" sheetId="24" r:id="rId24"/>
    <s:sheet name="Summary of Significant Accoun25" sheetId="25" r:id="rId25"/>
    <s:sheet name="Business Acquisition  - Additio" sheetId="26" r:id="rId26"/>
    <s:sheet name="Business Acquisition - Fair Val" sheetId="27" r:id="rId27"/>
    <s:sheet name="Stock-Based Compensation - Addi" sheetId="28" r:id="rId28"/>
    <s:sheet name="Stock-Based Compensation - Sche" sheetId="29" r:id="rId29"/>
    <s:sheet name="Derivative Financial Instrume30" sheetId="30" r:id="rId30"/>
    <s:sheet name="Derivative Financial Instrume31" sheetId="31" r:id="rId31"/>
    <s:sheet name="Intangible Assets - Gross Carry" sheetId="32" r:id="rId32"/>
    <s:sheet name="Intangible Assets - Additional " sheetId="33" r:id="rId33"/>
    <s:sheet name="Intangible Assets - Schedule of" sheetId="34" r:id="rId34"/>
    <s:sheet name="Treasury Stock Transactions (De" sheetId="35" r:id="rId35"/>
    <s:sheet name="Fair Value Measurements - Addit" sheetId="36" r:id="rId36"/>
    <s:sheet name="Fair Value Measurements - Finan" sheetId="37" r:id="rId37"/>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Dec. 31, 2015</t>
  </si>
  <si>
    <t>Jan. 22,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CSS</t>
  </si>
  <si>
    <t>Entity Registrant Name</t>
  </si>
  <si>
    <t>CSS INDUSTRIES INC</t>
  </si>
  <si>
    <t>Entity Central Index Key</t>
  </si>
  <si>
    <t>Current Fiscal Year End Date</t>
  </si>
  <si>
    <t>--03-31</t>
  </si>
  <si>
    <t>Entity Filer Category</t>
  </si>
  <si>
    <t>Accelerated Filer</t>
  </si>
  <si>
    <t>Entity Common Stock, Shares Outstanding</t>
  </si>
  <si>
    <t>Consolidated Statements of Operations (Unaudited) - USD ($) shares in Thousands, $ in Thousands</t>
  </si>
  <si>
    <t>3 Months Ended</t>
  </si>
  <si>
    <t>Dec. 31, 2014</t>
  </si>
  <si>
    <t>Income Statement [Abstract]</t>
  </si>
  <si>
    <t>Sales</t>
  </si>
  <si>
    <t>Costs and expenses</t>
  </si>
  <si>
    <t>Cost of sales</t>
  </si>
  <si>
    <t>Selling, general and administrative expenses</t>
  </si>
  <si>
    <t>Interest expense (income), net</t>
  </si>
  <si>
    <t>Other (income) expense, net</t>
  </si>
  <si>
    <t>Total costs and expenses</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Cash dividends per share of common stock (in dollars per share)</t>
  </si>
  <si>
    <t>Condensed Consolidated Balance Sheets - USD ($) $ in Thousands</t>
  </si>
  <si>
    <t>Mar. 31, 2015</t>
  </si>
  <si>
    <t>Current assets</t>
  </si>
  <si>
    <t>Cash and cash equivalents</t>
  </si>
  <si>
    <t>Short-term investments</t>
  </si>
  <si>
    <t>Accounts receivable, net of allowances of $1,356, $1,059 and $1,525</t>
  </si>
  <si>
    <t>Inventories</t>
  </si>
  <si>
    <t>Deferred income taxes</t>
  </si>
  <si>
    <t>Other current assets</t>
  </si>
  <si>
    <t>Total current assets</t>
  </si>
  <si>
    <t>Property, plant and equipment, net</t>
  </si>
  <si>
    <t>Other assets</t>
  </si>
  <si>
    <t>Goodwill</t>
  </si>
  <si>
    <t>Intangible assets, net</t>
  </si>
  <si>
    <t>Other</t>
  </si>
  <si>
    <t>Total other assets</t>
  </si>
  <si>
    <t>Total assets</t>
  </si>
  <si>
    <t>Current liabilities</t>
  </si>
  <si>
    <t>Accounts payable</t>
  </si>
  <si>
    <t>Accrued payroll and other compensation</t>
  </si>
  <si>
    <t>Accrued customer programs</t>
  </si>
  <si>
    <t>Accrued income taxes</t>
  </si>
  <si>
    <t>Other current liabilities</t>
  </si>
  <si>
    <t>Total current liabilities</t>
  </si>
  <si>
    <t>Long-term obligations</t>
  </si>
  <si>
    <t>Stockholders’ equity</t>
  </si>
  <si>
    <t>Total liabilities and stockholders’ equity</t>
  </si>
  <si>
    <t>Condensed Consolidated Balance Sheets (Parenthetical) - USD ($) $ in Thousands</t>
  </si>
  <si>
    <t>Statement of Financial Position [Abstract]</t>
  </si>
  <si>
    <t>Allowances for accounts receivable</t>
  </si>
  <si>
    <t>Consolidated Statements of Cash Flows (Unaudited) - USD ($) $ in Thousands</t>
  </si>
  <si>
    <t>Cash flows from operating activities:</t>
  </si>
  <si>
    <t>Adjustments to reconcile net income to net cash (used for) provided by operating activities:</t>
  </si>
  <si>
    <t>Depreciation and amortization</t>
  </si>
  <si>
    <t>Accretion of investment discount</t>
  </si>
  <si>
    <t>Provision for accounts receivable allowances</t>
  </si>
  <si>
    <t>Deferred tax provision</t>
  </si>
  <si>
    <t>Stock-based compensation expense</t>
  </si>
  <si>
    <t>Loss on sale of assets</t>
  </si>
  <si>
    <t>Changes in assets and liabilities:</t>
  </si>
  <si>
    <t>Accounts receivable</t>
  </si>
  <si>
    <t>Inventory</t>
  </si>
  <si>
    <t>Other accrued liabilities</t>
  </si>
  <si>
    <t>Total adjustments</t>
  </si>
  <si>
    <t>Net cash (used for) provided by operating activities</t>
  </si>
  <si>
    <t>Cash flows from investing activities:</t>
  </si>
  <si>
    <t>Maturities of investment securities</t>
  </si>
  <si>
    <t>Purchase of held-to-maturity investment securities</t>
  </si>
  <si>
    <t>Purchase of a business</t>
  </si>
  <si>
    <t>Purchase of property, plant and equipment</t>
  </si>
  <si>
    <t>Proceeds from sale of fixed assets</t>
  </si>
  <si>
    <t>Net cash provided by (used for) investing activities</t>
  </si>
  <si>
    <t>Cash flows from financing activities:</t>
  </si>
  <si>
    <t>Dividends paid</t>
  </si>
  <si>
    <t>Purchase of treasury stock</t>
  </si>
  <si>
    <t>Exercise of stock options, net of tax withholdings</t>
  </si>
  <si>
    <t>Payments for tax withholding on net restricted stock settlements</t>
  </si>
  <si>
    <t>Tax effect on stock awards</t>
  </si>
  <si>
    <t>Net cash used for financing activitie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5 . The results of operations for the interim periods are not necessarily indicative of the results for the full year. The Company’s fiscal year ends on March 31. References to a particular fiscal year refer to the fiscal year ending in March of that year. For example, “fiscal 2016 ” refers to the fiscal year ending March 31, 2016 . Principles of Consolidation The consolidated financial statements include the accounts of the Company and all of its subsidiaries. All significant intercompany transactions and accounts have been eliminated in consolidation. Nature of Business 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journals, boxed greeting cards, classroom exchange Valentines, gift tags, gift bags, gift card holders, gift wrap, decorations, floral accessories, craft and educational products, Easter egg dyes and novelties, memory books, scrapbooks, stickers, infant and wedding photo albums, stationery, and other items that commemorate life’s celebrations.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and C.R. Gibson, LLC ("C.R. Gibson"). Reclassification Certain prior period amounts have been reclassified to conform with the current year classification. Foreign Currency Translation and Transactions Translation adjustments are charged or credited to a separate component of stockholders’ equity. Gains and losses on foreign currency transactions are not material and are included in other (income) expense, net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tock-based awards and resolution of litigation and other proceedings. Actual results could differ from these estimates. Short-Term Investments The Company categorizes and accounts for its short-term investment holdings as held-to-maturity securities. Held-to-maturity securities are recorded at amortized cost which approximates fair value at December 31, 2015 , March 31, 2015 and December 31, 2014 . This categorization is based upon the Company's positive intent and ability to hold these securities until maturity. Short-term investments at December 31, 2015 consisted of commercial paper with an amortized cost of $59,735,000 , of which $24,968,000 matures in the fourth quarter of fiscal 2016 and $34,767,000 matures in the second quarter of fiscal 2017. Short-term investments at March 31, 2015 consisted of commercial paper with an amortized cost of $69,845,000 that matured in the first half of fiscal 2016 . Short-term investments at December 31, 2014 consisted of commercial paper with an amortized cost of $39,802,000 that matured in the second quarter of fiscal 2015 .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Inventories consisted of the following (in thousands): December 31, 2015 March 31, 2015 December 31, 2014 Raw material $ 10,940 $ 9,612 $ 9,349 Work-in-process 13,244 15,376 10,831 Finished goods 42,895 40,503 42,356 $ 67,079 $ 65,491 $ 62,536 Property, Plant and Equipment Property, plant and equipment are stated at cost and include the following (in thousands): December 31, 2015 March 31, 2015 December 31, 2014 Land $ 2,508 $ 2,508 $ 2,508 Buildings, leasehold interests and improvements 34,363 35,664 35,445 Machinery, equipment and other 88,230 88,148 89,538 125,101 126,320 127,491 Less - Accumulated depreciation and amortization (98,509 ) (100,827 ) (101,716 ) Net property, plant and equipment $ 26,592 $ 25,493 $ 25,775 Depreciation expense was $1,389,000 and $1,463,000 for the quarters ended December 31, 2015 and 2014 , respectively, and was $4,213,000 and $4,500,000 for the nine months ended December 31, 2015 and 2014 , respectively. 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nine months ended December 31, 2015 , there were no such events or circumstances. The Company uses a dual approach to determine the fair value of its reporting units, including both a market approach and an income approach. The Company believes the use of multiple valuation techniques results in a more accurate indicator of the fair value of each reporting unit. The first step of the test compares the fair value of a reporting unit to its carrying amount, including goodwill, as of the date of the test.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During the nine months ended December 31, 2015 , there were no such events or circumstances. See Note 5 for further information on other intangible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 Revenue Recognition The Company recognizes revenue from product sales when the goods are shipped, title and risk of loss have been transferred to the customer and collection is reasonably assured. Provisions for returns, allowances, rebates to customers and other adjustments are provided in the same period that the related sales are recorded. Net Income Per Common Share The following table sets forth the computation of basic and diluted net income per common share for the three - and nine months ended December 31, 2015 and 2014 (in thousands, except per share data): Three Months Ended December 31, Nine Months Ended December 31, 2015 2014 2015 2014 Numerator: Net income $ 9,664 $ 9,768 $ 17,825 $ 18,290 Denominator: Weighted average shares outstanding for basic net income per common share 9,037 9,331 9,175 9,321 Effect of dilutive stock options 89 89 96 82 Adjusted weighted average share outstanding for diluted net income per common share 9,126 9,420 9,271 9,403 Basic net income per common share $ 1.07 $ 1.05 $ 1.94 $ 1.96 Diluted net income per common share $ 1.06 $ 1.04 $ 1.92 $ 1.95 The Company has excluded 387,000 shares and 253,000 shares, consisting of outstanding stock options and unearned restricted stock units, in computing diluted net income per common share for the three and nine months ended December 31, 2015 , respectively, because their effects were antidilutive. The Company has excluded 223,000 shares, consisting of outstanding stock options and unearned restricted stock units, in computing diluted net income per common share for the three and nine months ended December 31, 2014 because their effects were antidilutive.</t>
  </si>
  <si>
    <t>Business Acquisition</t>
  </si>
  <si>
    <t>Business Combinations [Abstract]</t>
  </si>
  <si>
    <t>BUSINESS ACQUISITION On February 19, 2015, a subsidiary of the Company completed the acquisition of substantially all of the business and assets of Hollywood Ribbon Industries, Inc. (“Hollywood Ribbon”) for approximately $12,903,000 in cash, including transaction costs of approximately $121,000 . The Company also incurred one-time transition costs of approximately $760,000 in fiscal 2015, primarily related to services performed under a transition service agreement and costs related to the relocation of inventory and equipment. Hollywood Ribbon was a manufacturer, distributor and supplier of ribbon, bows and similar products to mass market retailers and national grocery, drug store, party and craft, and discount chains. As of December 31, 2015 , a portion of the purchase price is being held in escrow for certain post-closing adjustments and indemnification obligations. The acquisition was accounted for as a purchase, and $745,000 , which is the excess of cost over preliminary fair value of the net tangible and identifiable intangible assets acquired, was recorded as goodwill in the accompanying consolidated balance sheet. For tax purposes, goodwill resulting from this acquisition is deductible. On May 19, 2014, a subsidiary of the Company completed the acquisition of substantially all of the business and assets of Carson &amp; Gebel Ribbon Co., LLC ("Carson &amp; Gebel") for approximately $5,173,000 in cash, including transaction costs of approximately $31,000 . Carson &amp; Gebel was a manufacturer, distributor and supplier of decorative ribbon and similar products to wholesale florists, packaging distributors and bow manufacturers. Key product categories include cut edge acetate ribbon and velvet ribbon used in everyday and holiday floral arrangements. The acquisition was accounted for as a purchase, and $553,000 , which was the excess of cost over fair value of the net tangible and identifiable intangible assets acquired, was recorded as goodwill in the accompanying consolidated balance sheet. For tax purposes, goodwill resulting from this acquisition is deductible. The following table summarizes the preliminary fair values of the assets acquired and liabilities assumed at the date of acquisitions in fiscal 2015 (in thousands): Cash $ 2,778 Accounts receivable 1,545 Inventory 3,336 Other assets 38 Total current assets 7,697 Property, plant and equipment 543 Intangible assets 8,590 Goodwill 1,298 Total assets acquired 18,128 Current liabilities 204 Total liabilities assumed 204 Net assets acquired $ 17,924</t>
  </si>
  <si>
    <t>Stock-Based Compensation</t>
  </si>
  <si>
    <t>Disclosure of Compensation Related Costs, Share-based Payments [Abstract]</t>
  </si>
  <si>
    <t>STOCK-BASED COMPENSATION 2013 Equity Compensation Plan On July 30, 2013, the Company’s stockholders approved the CSS Industries, Inc. 2013 Equity Compensation Plan (“ 2013 Plan ”). Under the terms of the Company’s 2013 Plan, the Human Resources Committee of the Company’s Board of Directors (“Board”), or other committee appointed by the Board (collectively with the Human Resources Committee, the “2013 Equity Plan Committee”), may grant incentive stock options, non-qualified stock options, stock units, restricted stock grants, stock appreciation rights, stock bonus awards and dividend equivalents to officers and other employees. Grants under the 2013 Plan may be made through July 29, 2023. The term of each grant is at the discretion of the 2013 Equity Plan Committee, but in no event greater than ten years from the date of grant. The 2013 Equity Plan Committee has discretion to determine the date or dates on which granted options become exercisable. Service-based options outstanding as of December 31, 2015 become exercisable at the rate of 25% per year commencing one year after the date of grant. Market-based stock options outstanding as of December 31, 2015 will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Market-based restricted stock units (“RSUs”) outstanding at December 31, 2015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At December 31, 2015 , there were 787,315 shares available for grant. 2011 Stock Option Plan for Non-Employee Directors Under the terms of the CSS Industries, Inc. 2011 Stock Option Plan for Non-Employee Directors (“ 2011 Plan ”), which expired on December 31, 2015, non-qualified stock options to purchase up to 150,000 shares of common stock were available for grant to non-employee directors at exercise prices of not less than fair market value of the underlying common stock on the date of grant. Under the 2011 Plan, options to purchase 4,000 shares of the Company’s common stock were granted automatically to each non-employee director on the last day that the Company’s common stock was traded in November of each year from 2011 to 2015. Each option will expire five years after the date the option was granted and options may be exercised at the rate of 25% per year commencing one year after the date of grant. Given that the 2011 Plan is now expired, no further grants may be made under such plan. The fair value of each stock option and market-based RSU granted under the above plans was estimated on the date of grant using either a Black-Scholes option pricing model (service-based awards) or a Monte Carlo simulation model (market-based awards) with the following average assumptions: Stock Options RSUs Nine Months Ended December 31, Nine Months Ended December 31, 2015 2014 2015 2014 Risk-free interest rate 1.92 % 1.45 % 1.29 % 1.17 % Volatility 36.53 % 48.31 % 36.86 % 38.72 % Dividend yield 2.58 % 2.33 % 2.60 % 2.38 % Expected life of option (in years) 4.65 4.79 The fair value of each service-based RSU granted was estimated on the day of grant based on the closing price of the Company's common stock reduced by the present value of the expected dividend stream during the vesting period using the risk-free interest rate. During the nine months ended December 31, 2015 and 2014 , the Company granted 158,100 and 130,975 stock options, respectively, with a weighted average fair value of $7.24 and $9.14 , respectively. During the nine months ended December 31, 2015 and 2014 , the Company granted 50,100 and 47,385 RSUs, respectively, with a weighted average fair value of $19.26 and $17.82 , respectively. As of December 31, 2015 , there were 545,200 and 189,810 outstanding stock options and RSUs, respectively. As of December 31, 2015 , there was $1,656,000 of total unrecognized compensation cost related to non-vested stock option awards granted under the Company’s equity incentive plans which is expected to be recognized over a weighted average period of 2.8 years . As of December 31, 2015 , there was $1,431,000 of total unrecognized compensation cost related to non-vested RSUs granted under the Company’s equity incentive plans which is expected to be recognized over a weighted average period of 2.4 years . On August 11, 2015, the Company granted 10,000 RSUs to the new Chair of the Company's Board of Directors. On August 15, 2017, the RSUs will become vested and convertible into a lump sum cash payment equal to the then fair market value of corresponding shares of common stock of the Company if, and only to the extent that, certain service-based vesting conditions and other terms and conditions are satisfied, or upon occurrence of a change of control. The RSUs are classified as liability awards because they will be paid in cash upon vesting. The RSU award liability is measured at its fair market value at the end of each reporting period and, therefore, will fluctuate based on the performance of the Company's stock. The total amount accrued related to this grant as of December 31, 2015 was $53,000 and is included in long-term obligations in the condensed consolidated balance sheet. There were no such liability classified awards as of December 31, 2014 . During the quarter and nine months ended December 31, 2015 , dividend equivalents of approximately $2,000 and $4,000 , respectively, were paid in cash related to these liability classified awards and were charged to selling, general and administrative expenses. Compensation cost related to stock options and RSUs (inclusive of the liability classified awards described above) recognized in operating results (included in selling, general and administrative expenses) was $425,000 and $516,000 in the three months ended December 31, 2015 and 2014 , respectively, and $1,292,000 and $1,533,000 in the nine months ended December 31, 2015 and 2014 , respectively.</t>
  </si>
  <si>
    <t>Derivative Financial Instruments</t>
  </si>
  <si>
    <t>Derivative Instruments and Hedging Activities Disclosure [Abstract]</t>
  </si>
  <si>
    <t>DERIVATIVE FINANCIAL INSTRUMENTS The Company enters into foreign currency forward contracts in order to reduce the impact of certain foreign currency fluctuations on sales denominated in a foreign currency. Derivatives are not used for trading or speculative activities. Firmly committed transactions and the related receivables may be hedged with forward exchange contracts. Gains and losses arising from foreign currency forward contracts are recorded in other (income) expense, net as offsets of gains and losses resulting from the underlying hedged transactions. A realized gain of $133,000 and $ 142,000 was recorded in the three and nine months ended December 31, 2015 , respectively. A realized gain of $85,000 and $99,000 was recorded in the three and nine months ended December 31, 2014 , respectively. As of December 31, 2015 and 2014 , the notional amount of open foreign currency forward contracts was $1,464,000 and $2,006,000 , respectively. The related unrealized gain was $2,000 and $3,000 at December 31, 2015 and 2014 , respectively. The Company believes it does not have significant counterparty credit risks as of December 31, 2015 . The following table shows the fair value of the foreign currency forward contracts designated as hedging instruments and included in the Company’s condensed consolidated balance sheet (in thousands): Fair Value of Derivative Instruments Fair Value Balance Sheet Location December 31, 2015 December 31, 2014 Foreign currency forward contracts Other current assets $ 2 $ 3</t>
  </si>
  <si>
    <t>Intangible Assets</t>
  </si>
  <si>
    <t>Goodwill and Intangible Assets Disclosure [Abstract]</t>
  </si>
  <si>
    <t>INTANGIBLE ASSETS The gross carrying amount and accumulated amortization of other intangible assets is as follows (in thousands): December 31, 2015 March 31, 2015 December 31, 2014 Gross Carrying Amount Accumulated Amortization Gross Carrying Amount Accumulated Amortization Gross Carrying Amount Accumulated Amortization Tradenames and trademarks $ 12,953 $ — $ 12,953 $ — $ 12,953 $ — Customer relationships 29,957 12,758 29,957 11,031 23,357 10,566 Trademarks 403 325 403 303 403 295 Patents 1,164 680 1,164 592 1,164 563 Non-compete 530 112 530 33 160 19 $ 45,007 $ 13,875 $ 45,007 $ 11,959 $ 38,037 $ 11,443 Amortization expense related to intangible assets was $638,000 and $455,000 for the quarters ended December 31, 2015 and 2014 , respectively, and was $1,916,000 and $1,335,000 for the nine months ended December 31, 2015 and 2014 , respectively. Based on the current composition of intangibles, amortization expense for the remainder of fiscal 2016 and each of the succeeding four years is projected to be as follows (in thousands): Remainder of fiscal 2016 $ 639 Fiscal 2017 2,555 Fiscal 2018 2,555 Fiscal 2019 2,531 Fiscal 2020 2,486</t>
  </si>
  <si>
    <t>Treasury Stock Transactions</t>
  </si>
  <si>
    <t>Equity [Abstract]</t>
  </si>
  <si>
    <t>TREASURY STOCK TRANSACTIONS On May 19, 2015, the Company announced that its Board of Directors had authorized the repurchase of up to an additional 500,000 shares of the Company's common stock under the Company's stock repurchase program. The Company repurchased 352,789 shares of the Company’s common stock under such program for approximately $10,000,000 during the nine months ended December 31, 2015 . There were no repurchases of the Company's common stock by the Company during the nine months ended December 31, 2014 . As of December 31, 2015 , the Company had 348,166 shares remaining available for repurchase under the Board’s authorizations.</t>
  </si>
  <si>
    <t>Commitments and Contingencies</t>
  </si>
  <si>
    <t>Commitments and Contingencies Disclosure [Abstract]</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Fair Value Measurements</t>
  </si>
  <si>
    <t>Fair Value Disclosures [Abstract]</t>
  </si>
  <si>
    <t>FAIR VALUE MEASUREMENTS Recurring Fair Value Measurements The Company uses certain derivative financial instruments as part of its risk management strategy to reduce foreign currency risk. The Company recorded all derivatives on the condensed consolidated balance sheet at fair value based on quotes obtained from financial institutions as of December 31, 2015 . The Company maintains a Nonqualified Supplemental Executive Retirement Plan for highly compensated employees and invests assets to mirror the obligations under this Plan. The invested funds are maintained at a third party financial institution in the name of CSS and are invested in publicly traded mutual funds. The Company maintains separate accounts for each participant to reflect deferred contribution amounts and the related gains or losses on such deferred amounts. The investments are included in other current assets and the related liability is recorded as deferred compensation, of which $ 252,000 is included in other current liabilities and $ 278,000 is included in long-term obligations in the condensed consolidated balance sheets. The fair value of the investments is based on the market price of the mutual funds as of December 31, 2015 . The Company maintains two life insurance policies in connection with deferred compensation arrangements with two former executives. The cash surrender value of the policies is recorded in other long-term assets in the condensed consolidated balance sheets and is based on quotes obtained from the insurance company as of December 31, 2015 . To increase consistency and comparability in fair value measurements, the Financial Accounting Standards Board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densed consolidated balance sheet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densed consolidated balance sheet as of December 31, 2015 and March 31, 2015 (in thousands): Fair Value Measurements at December 31, 2015 Using December 31, 2015 Quoted Prices In Active Markets for Identical Assets (Level 1) Significant Other Observable Inputs (Level 2) Significant Unobservable Inputs (Level 3) Assets Marketable securities $ 530 $ 530 $ — $ — Foreign exchange contracts 2 — 2 — Cash surrender value of life insurance policies 1,154 — 1,154 — Total assets $ 1,686 $ 530 $ 1,156 $ — Liabilities Deferred compensation plans $ 530 $ 530 $ — $ — Total liabilities $ 530 $ 530 $ — $ — Fair Value Measurements at March 31, 2015 Using March 31, 2015 Quoted Prices In Active Markets for Identical Assets (Level 1) Significant Other Observable Inputs (Level 2) Significant Unobservable Inputs (Level 3) Assets Marketable securities $ 838 $ 838 $ — $ — Cash surrender value of life insurance policies 1,116 — 1,116 — Total assets $ 1,954 $ 838 $ 1,116 $ — Liabilities Deferred compensation plans $ 838 $ 838 $ — $ — Total liabilities $ 838 $ 838 $ — $ — Cash and cash equivalents, accounts receivable, accounts payable and accrued expenses are reflected at carrying value in the condensed consolidated balance sheets as such amounts are a reasonable estimate of their fair values due to the short-term nature of these instruments. Short-term investments include held-to-maturity securities that are recorded at amortized cost, which approximates fair value (Level 2), because their short-term maturity results in the interest rates on these securities approximating current market interest rates. Nonrecurring Fair Value Measurements 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an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Goodwill and indefinite-lived intangibles are subject to impairment testing on an annual basis, or sooner if events or circumstances indicate a condition of impairment may exist. Impairment testing is conducted through valuation methods that are based on assumptions for matters such as interest and discount rates, growth projections and other future business conditions (Level 3).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of December 31, 2015 , the Company believes that no impairments exist.</t>
  </si>
  <si>
    <t>Recent Accounting Pronouncements</t>
  </si>
  <si>
    <t>Accounting Changes and Error Corrections [Abstract]</t>
  </si>
  <si>
    <t>RECENT ACCOUNTING PRONOUNCEMENTS In November 2015, the FASB issued Accounting Standards Update ("ASU") 2015-17, "Balance Sheet Classification of Deferred Taxes" ("ASU 2015-17"), which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As this standard impacts presentation only, the adoption of ASU 2015-17 is not expected to have an impact on the Company's financial condition, results of operations and cash flows. In September 2015, the FASB issued ASU 2015-16, "Simplifying the Accounting for Measurement-Period Adjustments" ("ASU 2015-16"). ASU 2015-16 eliminates the requirement for an acquirer in a business combination to account for measurement-period adjustments retrospectively. ASU 2015-16 is effective for annual reporting periods beginning after December 15, 2015, including interim periods within that reporting period, and early adoption is permitted. Since this standard is prospective, the impact of ASU 2015-16 on the Company's financial condition, results of operations and cash flows will depend upon the nature of any measurement period adjustments identified in future periods. In May 2014, the FASB issued ASU 2014-09, "Revenue from Contracts with Customers" ("ASU 2014-09"). ASU 2014-09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annual reporting periods beginning after December 15, 2017, including interim periods within that reporting period. Early application is permitted for fiscal years beginning after December 15, 2016. The standard permits the use of either a full retrospective or a modified retrospective approach. The Company is evaluating the method by which it will adopt ASU 2014-09 and the impact it will have on its consolidated financial statements and related disclosures.</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5 . The results of operations for the interim periods are not necessarily indicative of the results for the full year. The Company’s fiscal year ends on March 31. References to a particular fiscal year refer to the fiscal year ending in March of that year. For example, “fiscal 2016 ” refers to the fiscal year ending March 31, 2016 .</t>
  </si>
  <si>
    <t>Principles of Consolidation</t>
  </si>
  <si>
    <t>Principles of Consolidation The consolidated financial statements include the accounts of the Company and all of its subsidiaries. All significant intercompany transactions and accounts have been eliminated in consolidation.</t>
  </si>
  <si>
    <t>Nature of Business</t>
  </si>
  <si>
    <t xml:space="preserve">Nature of Business 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journals, boxed greeting cards, classroom exchange Valentines, gift tags, gift bags, gift card holders, gift wrap, decorations, floral accessories, craft and educational products, Easter egg dyes and novelties, memory books, scrapbooks, stickers, infant and wedding photo albums, stationery, and other items that commemorate life’s celebrations.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and C.R. Gibson, LLC ("C.R. Gibson"). </t>
  </si>
  <si>
    <t>Reclassification</t>
  </si>
  <si>
    <t>Reclassification Certain prior period amounts have been reclassified to conform with the current year classification.</t>
  </si>
  <si>
    <t>Foreign Currency Translation and Transactions</t>
  </si>
  <si>
    <t>Foreign Currency Translation and Transactions Translation adjustments are charged or credited to a separate component of stockholders’ equity. Gains and losses on foreign currency transactions are not material and are included in other (income) expense, net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tock-based awards and resolution of litigation and other proceedings. Actual results could differ from these estimates.</t>
  </si>
  <si>
    <t>Short-Term Investments</t>
  </si>
  <si>
    <t>Short-Term Investments The Company categorizes and accounts for its short-term investment holdings as held-to-maturity securities. Held-to-maturity securities are recorded at amortized cost which approximates fair value at December 31, 2015 , March 31, 2015 and December 31, 2014 . This categorization is based upon the Company's positive intent and ability to hold these securities until maturity.</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t>
  </si>
  <si>
    <t>Property, Plant and Equipment</t>
  </si>
  <si>
    <t>Property, Plant and Equipment Property, plant and equipment are stated at cost</t>
  </si>
  <si>
    <t>Long-Lived Assets including Goodwill and Other Intangible Assets</t>
  </si>
  <si>
    <t>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nine months ended December 31, 2015 , there were no such events or circumstances. The Company uses a dual approach to determine the fair value of its reporting units, including both a market approach and an income approach. The Company believes the use of multiple valuation techniques results in a more accurate indicator of the fair value of each reporting unit. The first step of the test compares the fair value of a reporting unit to its carrying amount, including goodwill, as of the date of the test.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t>
  </si>
  <si>
    <t>Revenue Recognition</t>
  </si>
  <si>
    <t>Revenue Recognition The Company recognizes revenue from product sales when the goods are shipped, title and risk of loss have been transferred to the customer and collection is reasonably assured. Provisions for returns, allowances, rebates to customers and other adjustments are provided in the same period that the related sales are recorded.</t>
  </si>
  <si>
    <t>Net Loss Per Common Share</t>
  </si>
  <si>
    <t>Net Income Per Common Share The following table sets forth the computation of basic and diluted net income per common share for the three - and nine months ended December 31, 2015 and 2014 (in thousands, except per share data): Three Months Ended December 31, Nine Months Ended December 31, 2015 2014 2015 2014 Numerator: Net income $ 9,664 $ 9,768 $ 17,825 $ 18,290 Denominator: Weighted average shares outstanding for basic net income per common share 9,037 9,331 9,175 9,321 Effect of dilutive stock options 89 89 96 82 Adjusted weighted average share outstanding for diluted net income per common share 9,126 9,420 9,271 9,403 Basic net income per common share $ 1.07 $ 1.05 $ 1.94 $ 1.96 Diluted net income per common share $ 1.06 $ 1.04 $ 1.92 $ 1.95 The Company has excluded 387,000 shares and 253,000 shares, consisting of outstanding stock options and unearned restricted stock units, in computing diluted net income per common share for the three and nine months ended December 31, 2015 , respectively, because their effects were antidilutive. The Company has excluded 223,000 shares, consisting of outstanding stock options and unearned restricted stock units, in computing diluted net income per common share for the three and nine months ended December 31, 2014 because their effects were antidilutive.</t>
  </si>
  <si>
    <t>Summary of Significant Accounting Policies (Tables)</t>
  </si>
  <si>
    <t>Inventories consisted of the following (in thousands): December 31, 2015 March 31, 2015 December 31, 2014 Raw material $ 10,940 $ 9,612 $ 9,349 Work-in-process 13,244 15,376 10,831 Finished goods 42,895 40,503 42,356 $ 67,079 $ 65,491 $ 62,536</t>
  </si>
  <si>
    <t>Property, plant and equipment are stated at cost and include the following (in thousands): December 31, 2015 March 31, 2015 December 31, 2014 Land $ 2,508 $ 2,508 $ 2,508 Buildings, leasehold interests and improvements 34,363 35,664 35,445 Machinery, equipment and other 88,230 88,148 89,538 125,101 126,320 127,491 Less - Accumulated depreciation and amortization (98,509 ) (100,827 ) (101,716 ) Net property, plant and equipment $ 26,592 $ 25,493 $ 25,775</t>
  </si>
  <si>
    <t>Net Income Per Common Share</t>
  </si>
  <si>
    <t>The following table sets forth the computation of basic and diluted net income per common share for the three - and nine months ended December 31, 2015 and 2014 (in thousands, except per share data): Three Months Ended December 31, Nine Months Ended December 31, 2015 2014 2015 2014 Numerator: Net income $ 9,664 $ 9,768 $ 17,825 $ 18,290 Denominator: Weighted average shares outstanding for basic net income per common share 9,037 9,331 9,175 9,321 Effect of dilutive stock options 89 89 96 82 Adjusted weighted average share outstanding for diluted net income per common share 9,126 9,420 9,271 9,403 Basic net income per common share $ 1.07 $ 1.05 $ 1.94 $ 1.96 Diluted net income per common share $ 1.06 $ 1.04 $ 1.92 $ 1.95</t>
  </si>
  <si>
    <t>Business Acquisition (Tables)</t>
  </si>
  <si>
    <t>Schedule of the estimated fair values of assets acquired</t>
  </si>
  <si>
    <t>The following table summarizes the preliminary fair values of the assets acquired and liabilities assumed at the date of acquisitions in fiscal 2015 (in thousands): Cash $ 2,778 Accounts receivable 1,545 Inventory 3,336 Other assets 38 Total current assets 7,697 Property, plant and equipment 543 Intangible assets 8,590 Goodwill 1,298 Total assets acquired 18,128 Current liabilities 204 Total liabilities assumed 204 Net assets acquired $ 17,924</t>
  </si>
  <si>
    <t>Stock-Based Compensation (Tables)</t>
  </si>
  <si>
    <t>Schedule of Fair Value of Each Stock Option Granted Using Monte Carlo Simulation Model</t>
  </si>
  <si>
    <t xml:space="preserve">The fair value of each stock option and market-based RSU granted under the above plans was estimated on the date of grant using either a Black-Scholes option pricing model (service-based awards) or a Monte Carlo simulation model (market-based awards) with the following average assumptions: Stock Options RSUs Nine Months Ended December 31, Nine Months Ended December 31, 2015 2014 2015 2014 Risk-free interest rate 1.92 % 1.45 % 1.29 % 1.17 % Volatility 36.53 % 48.31 % 36.86 % 38.72 % Dividend yield 2.58 % 2.33 % 2.60 % 2.38 % Expected life of option (in years) 4.65 4.79 </t>
  </si>
  <si>
    <t>Derivative Financial Instruments (Tables)</t>
  </si>
  <si>
    <t>Fair Value of Derivative Instruments</t>
  </si>
  <si>
    <t>The following table shows the fair value of the foreign currency forward contracts designated as hedging instruments and included in the Company’s condensed consolidated balance sheet (in thousands): Fair Value of Derivative Instruments Fair Value Balance Sheet Location December 31, 2015 December 31, 2014 Foreign currency forward contracts Other current assets $ 2 $ 3</t>
  </si>
  <si>
    <t>Intangible Assets (Tables)</t>
  </si>
  <si>
    <t>Gross Carrying Amount and Accumulated Amortization of Other Intangible Assets</t>
  </si>
  <si>
    <t>The gross carrying amount and accumulated amortization of other intangible assets is as follows (in thousands): December 31, 2015 March 31, 2015 December 31, 2014 Gross Carrying Amount Accumulated Amortization Gross Carrying Amount Accumulated Amortization Gross Carrying Amount Accumulated Amortization Tradenames and trademarks $ 12,953 $ — $ 12,953 $ — $ 12,953 $ — Customer relationships 29,957 12,758 29,957 11,031 23,357 10,566 Trademarks 403 325 403 303 403 295 Patents 1,164 680 1,164 592 1,164 563 Non-compete 530 112 530 33 160 19 $ 45,007 $ 13,875 $ 45,007 $ 11,959 $ 38,037 $ 11,443</t>
  </si>
  <si>
    <t>Schedule of Future Amortization Expense</t>
  </si>
  <si>
    <t>Based on the current composition of intangibles, amortization expense for the remainder of fiscal 2016 and each of the succeeding four years is projected to be as follows (in thousands): Remainder of fiscal 2016 $ 639 Fiscal 2017 2,555 Fiscal 2018 2,555 Fiscal 2019 2,531 Fiscal 2020 2,486</t>
  </si>
  <si>
    <t>Fair Value Measurements (Tables)</t>
  </si>
  <si>
    <t>Financial Assets and Liabilities Measured at Fair Value on Recurring Basis</t>
  </si>
  <si>
    <t>The following table presents the Company’s fair value hierarchy for those financial assets and liabilities measured at fair value on a recurring basis in its condensed consolidated balance sheet as of December 31, 2015 and March 31, 2015 (in thousands): Fair Value Measurements at December 31, 2015 Using December 31, 2015 Quoted Prices In Active Markets for Identical Assets (Level 1) Significant Other Observable Inputs (Level 2) Significant Unobservable Inputs (Level 3) Assets Marketable securities $ 530 $ 530 $ — $ — Foreign exchange contracts 2 — 2 — Cash surrender value of life insurance policies 1,154 — 1,154 — Total assets $ 1,686 $ 530 $ 1,156 $ — Liabilities Deferred compensation plans $ 530 $ 530 $ — $ — Total liabilities $ 530 $ 530 $ — $ — Fair Value Measurements at March 31, 2015 Using March 31, 2015 Quoted Prices In Active Markets for Identical Assets (Level 1) Significant Other Observable Inputs (Level 2) Significant Unobservable Inputs (Level 3) Assets Marketable securities $ 838 $ 838 $ — $ — Cash surrender value of life insurance policies 1,116 — 1,116 — Total assets $ 1,954 $ 838 $ 1,116 $ — Liabilities Deferred compensation plans $ 838 $ 838 $ — $ — Total liabilities $ 838 $ 838 $ — $ —</t>
  </si>
  <si>
    <t>Summary of Significant Accounting Policies - Additional Information (Details) - USD ($) shares in Thousands, $ in Thousands</t>
  </si>
  <si>
    <t>Sep. 30, 2016</t>
  </si>
  <si>
    <t>Mar. 31, 2016</t>
  </si>
  <si>
    <t>Net Investment Income [Line Items]</t>
  </si>
  <si>
    <t>Held-to-maturity short-term investments</t>
  </si>
  <si>
    <t>Depreciation expense</t>
  </si>
  <si>
    <t>Effective antidilutive securities excluded from computation of net income per share (in shares)</t>
  </si>
  <si>
    <t>Commercial Paper [Member]</t>
  </si>
  <si>
    <t>Commercial Paper [Member] | Forecast [Member]</t>
  </si>
  <si>
    <t>Held-to-maturity securities, matured</t>
  </si>
  <si>
    <t>Summary of Significant Accounting Policies - Inventories (Details) - USD ($) $ in Thousands</t>
  </si>
  <si>
    <t>Inventory Disclosure [Abstract]</t>
  </si>
  <si>
    <t>Raw material</t>
  </si>
  <si>
    <t>Work-in-process</t>
  </si>
  <si>
    <t>Finished goods</t>
  </si>
  <si>
    <t>Inventory, net</t>
  </si>
  <si>
    <t>Summary of Significant Accounting Policies - Property, Plant and Equipment (Details) - USD ($) $ in Thousands</t>
  </si>
  <si>
    <t>Property, Plant and Equipment [Line Items]</t>
  </si>
  <si>
    <t>Property, plant and equipment</t>
  </si>
  <si>
    <t>Less - Accumulated depreciation and amortization</t>
  </si>
  <si>
    <t>Net property, plant and equipment</t>
  </si>
  <si>
    <t>Land [Member]</t>
  </si>
  <si>
    <t>Buildings, Leasehold Interests and Improvements [Member]</t>
  </si>
  <si>
    <t>Machinery, Equipment and Other [Member]</t>
  </si>
  <si>
    <t>Summary of Significant Accounting Policies - Net Loss Per Common Share (Details) - USD ($) $ / shares in Units, shares in Thousands, $ in Thousands</t>
  </si>
  <si>
    <t>Numerator:</t>
  </si>
  <si>
    <t>Denominator:</t>
  </si>
  <si>
    <t>Weighted average shares outstanding for basic net income per common share (in shares)</t>
  </si>
  <si>
    <t>Effect of dilutive stock options (in shares)</t>
  </si>
  <si>
    <t>Adjusted weighted average share outstanding for diluted net income per common share (in shares)</t>
  </si>
  <si>
    <t>Basic net income per common share (in dollars per share)</t>
  </si>
  <si>
    <t>Diluted net income per common share (in dollars per share)</t>
  </si>
  <si>
    <t>Business Acquisition  - Additional Information (Details) - USD ($) $ in Thousands</t>
  </si>
  <si>
    <t>Feb. 19, 2015</t>
  </si>
  <si>
    <t>May. 19, 2014</t>
  </si>
  <si>
    <t>Business Acquisition [Line Items]</t>
  </si>
  <si>
    <t>Payments to acquire business</t>
  </si>
  <si>
    <t>Hollywood Ribbon [Member] | Subsidiary [Member]</t>
  </si>
  <si>
    <t>Transaction costs</t>
  </si>
  <si>
    <t>One time transaction costs incurred</t>
  </si>
  <si>
    <t>Carson &amp; Gebel [Member] | Subsidiary [Member]</t>
  </si>
  <si>
    <t>Business Acquisition - Fair Value of Assets Acquired (Details) - USD ($) $ in Thousands</t>
  </si>
  <si>
    <t>Hollywood Ribbon Industries, Inc And Carson And Gebel Ribbon Co., LLC [Member]</t>
  </si>
  <si>
    <t>Cash</t>
  </si>
  <si>
    <t>Intangible assets</t>
  </si>
  <si>
    <t>Total assets acquired</t>
  </si>
  <si>
    <t>Total liabilities assumed</t>
  </si>
  <si>
    <t>Net assets acquired</t>
  </si>
  <si>
    <t>Stock-Based Compensation - Additional Information (Details) - USD ($)</t>
  </si>
  <si>
    <t>Aug. 11, 2015</t>
  </si>
  <si>
    <t>Share-based Compensation Arrangement by Share-based Payment Award [Line Items]</t>
  </si>
  <si>
    <t>Selling, General and Administrative Expenses [Member]</t>
  </si>
  <si>
    <t>Compensation cost related to stock options and RSUs recognized</t>
  </si>
  <si>
    <t>Stock Options [Member]</t>
  </si>
  <si>
    <t>Stock options granted during the period (in shares)</t>
  </si>
  <si>
    <t>Weighted average fair value of stock options granted (in dollars per share)</t>
  </si>
  <si>
    <t>Stock options outstanding (in shares)</t>
  </si>
  <si>
    <t>Total unrecognized compensation cost related to non-vested stock option awards</t>
  </si>
  <si>
    <t>Equity incentive plan, weighted average recognition period (in years)</t>
  </si>
  <si>
    <t>2 years 9 months 10 days</t>
  </si>
  <si>
    <t>Restricted Stock Units (RSUs) [Member]</t>
  </si>
  <si>
    <t>RSUs granted during the period (in shares)</t>
  </si>
  <si>
    <t>Weighted average fair value of restricted stock granted (in dollars per share)</t>
  </si>
  <si>
    <t>RSUs outstanding (in shares)</t>
  </si>
  <si>
    <t>2 years 4 months 13 days</t>
  </si>
  <si>
    <t>Total unrecognized compensation cost related to non-vested RSUs</t>
  </si>
  <si>
    <t>Restricted Stock Units (RSUs) [Member] | Board of Directors Chairman [Member]</t>
  </si>
  <si>
    <t>Dividend equivalent units paid</t>
  </si>
  <si>
    <t>2013 Equity Compensation Plan [Member]</t>
  </si>
  <si>
    <t>Term of grant (in years)</t>
  </si>
  <si>
    <t>10 years</t>
  </si>
  <si>
    <t>Shares available for grant (in shares)</t>
  </si>
  <si>
    <t>2013 Equity Compensation Plan [Member] | Service-Based Options [Member]</t>
  </si>
  <si>
    <t>Vesting rate percentage</t>
  </si>
  <si>
    <t>25.00%</t>
  </si>
  <si>
    <t>Award service period (in years)</t>
  </si>
  <si>
    <t>1 year</t>
  </si>
  <si>
    <t>2011 Stock Option Plan for Non-Employee Directors [Member] | Non-Qualified Stock Options [Member]</t>
  </si>
  <si>
    <t>5 years</t>
  </si>
  <si>
    <t>2011 Stock Option Plan for Non-Employee Directors [Member] | Common Stock [Member] | Non-Qualified Stock Options [Member]</t>
  </si>
  <si>
    <t>Issue of common stock under ESOP (in shares)</t>
  </si>
  <si>
    <t>Company's common stock granted to non-employee director (in shares)</t>
  </si>
  <si>
    <t>Stock-Based Compensation - Schedule of Fair Value of Each Stock Option Granted Using Monte Carlo Simulation Model (Details)</t>
  </si>
  <si>
    <t>Risk-free interest rate</t>
  </si>
  <si>
    <t>1.92%</t>
  </si>
  <si>
    <t>1.45%</t>
  </si>
  <si>
    <t>Volatility</t>
  </si>
  <si>
    <t>36.53%</t>
  </si>
  <si>
    <t>48.31%</t>
  </si>
  <si>
    <t>Dividend yield</t>
  </si>
  <si>
    <t>2.58%</t>
  </si>
  <si>
    <t>2.33%</t>
  </si>
  <si>
    <t>Expected life of option (in years)</t>
  </si>
  <si>
    <t>4 years 7 months 24 days</t>
  </si>
  <si>
    <t>4 years 9 months 15 days</t>
  </si>
  <si>
    <t>1.29%</t>
  </si>
  <si>
    <t>1.17%</t>
  </si>
  <si>
    <t>36.86%</t>
  </si>
  <si>
    <t>38.72%</t>
  </si>
  <si>
    <t>2.60%</t>
  </si>
  <si>
    <t>2.38%</t>
  </si>
  <si>
    <t>Derivative Financial Instruments - Additional Information (Details) - Designated as Hedging Instrument [Member] - Foreign Exchange Forward [Member] - USD ($) $ in Thousands</t>
  </si>
  <si>
    <t>Derivative [Line Items]</t>
  </si>
  <si>
    <t>Realized gain from foreign currency forward contracts</t>
  </si>
  <si>
    <t>Notional amount of derivative contracts</t>
  </si>
  <si>
    <t>Foreign currency forward contracts, unrealized gain</t>
  </si>
  <si>
    <t>Derivative Financial Instruments - Fair Value of Derivative Instruments (Details) - USD ($) $ in Thousands</t>
  </si>
  <si>
    <t>Designated as Hedging Instrument [Member] | Foreign Exchange Forward [Member] | Other Current Assets [Member]</t>
  </si>
  <si>
    <t>Derivatives, Fair Value [Line Items]</t>
  </si>
  <si>
    <t>Derivative assets</t>
  </si>
  <si>
    <t>Intangible Assets - Gross Carrying Amount and Accumulated Amortization of Other Intangible Assets (Details) - USD ($) $ in Thousands</t>
  </si>
  <si>
    <t>Finite-Lived Intangible Assets [Line Items]</t>
  </si>
  <si>
    <t>Gross Carrying Amount</t>
  </si>
  <si>
    <t>Accumulated Amortization</t>
  </si>
  <si>
    <t>Tradenames and Trademarks [Member]</t>
  </si>
  <si>
    <t>Acquired Indefinite-lived Intangible Assets [Line Items]</t>
  </si>
  <si>
    <t>Customer Relationships [Member]</t>
  </si>
  <si>
    <t>Trademarks [Member]</t>
  </si>
  <si>
    <t>Patents [Member]</t>
  </si>
  <si>
    <t>Non-compete [Member]</t>
  </si>
  <si>
    <t>Intangible Assets - Additional Information (Details) - USD ($) $ in Thousands</t>
  </si>
  <si>
    <t>Amortization expense related to intangible assets</t>
  </si>
  <si>
    <t>Intangible Assets - Schedule of Future Amortization Expense (Details) $ in Thousands</t>
  </si>
  <si>
    <t>Dec. 31, 2015USD ($)</t>
  </si>
  <si>
    <t>Finite-Lived Intangible Assets, Net, Amortization Expense, Fiscal Year Maturity [Abstract]</t>
  </si>
  <si>
    <t>Remainder of fiscal 2016</t>
  </si>
  <si>
    <t>Treasury Stock Transactions (Details) - USD ($) $ in Millions</t>
  </si>
  <si>
    <t>May. 19, 2015</t>
  </si>
  <si>
    <t>Number of additional shares authorized to be repurchased (in shares)</t>
  </si>
  <si>
    <t>Number of shares repurchased of the Company's common stock (in shares)</t>
  </si>
  <si>
    <t>Value of shares repurchased of the Company's common stock</t>
  </si>
  <si>
    <t>Remaining shares available for repurchase under the Board's authorization (in shares)</t>
  </si>
  <si>
    <t>Fair Value Measurements - Additional Information (Details) $ in Thousands</t>
  </si>
  <si>
    <t>Dec. 31, 2015USD ($)executiveInsurancePolicy</t>
  </si>
  <si>
    <t>Recurring Fair Value Measurements [Member]</t>
  </si>
  <si>
    <t>Fair Value, Assets and Liabilities Measured on Recurring and Nonrecurring Basis [Line Items]</t>
  </si>
  <si>
    <t>Number of life insurance policies | InsurancePolicy</t>
  </si>
  <si>
    <t>Number of former executives | executive</t>
  </si>
  <si>
    <t>Other Current Liabilities [Member]</t>
  </si>
  <si>
    <t>Deferred compensation liability</t>
  </si>
  <si>
    <t>Long-Term Obligations [Member]</t>
  </si>
  <si>
    <t>Fair Value Measurements - Financial Assets and Liabilities Measured at Fair Value on Recurring Basis (Details) - Recurring Fair Value Measurements [Member] - USD ($) $ in Thousands</t>
  </si>
  <si>
    <t>Assets</t>
  </si>
  <si>
    <t>Liabilities</t>
  </si>
  <si>
    <t>Total liabilities</t>
  </si>
  <si>
    <t>Deferred Compensation Plans [Member]</t>
  </si>
  <si>
    <t>Marketable Securities [Member]</t>
  </si>
  <si>
    <t>Foreign Exchange Contracts [Member]</t>
  </si>
  <si>
    <t>Cash Surrender Value of Life Insurance Policies [Member]</t>
  </si>
  <si>
    <t>Quoted Prices In Active Markets for Identical Assets (Level 1) [Member]</t>
  </si>
  <si>
    <t>Quoted Prices In Active Markets for Identical Assets (Level 1) [Member] | Deferred Compensation Plans [Member]</t>
  </si>
  <si>
    <t>Quoted Prices In Active Markets for Identical Assets (Level 1) [Member] | Marketable Securities [Member]</t>
  </si>
  <si>
    <t>Quoted Prices In Active Markets for Identical Assets (Level 1) [Member] | Foreign Exchange Contracts [Member]</t>
  </si>
  <si>
    <t>Quoted Prices In Active Markets for Identical Assets (Level 1) [Member] | Cash Surrender Value of Life Insurance Policies [Member]</t>
  </si>
  <si>
    <t>Significant Other Observable Inputs (Level 2) [Member]</t>
  </si>
  <si>
    <t>Significant Other Observable Inputs (Level 2) [Member] | Deferred Compensation Plans [Member]</t>
  </si>
  <si>
    <t>Significant Other Observable Inputs (Level 2) [Member] | Marketable Securities [Member]</t>
  </si>
  <si>
    <t>Significant Other Observable Inputs (Level 2) [Member] | Foreign Exchange Contracts [Member]</t>
  </si>
  <si>
    <t>Significant Other Observable Inputs (Level 2) [Member] | Cash Surrender Value of Life Insurance Policies [Member]</t>
  </si>
  <si>
    <t>Significant Unobservable Inputs (Level 3) [Member]</t>
  </si>
  <si>
    <t>Significant Unobservable Inputs (Level 3) [Member] | Deferred Compensation Plans [Member]</t>
  </si>
  <si>
    <t>Significant Unobservable Inputs (Level 3) [Member] | Marketable Securities [Member]</t>
  </si>
  <si>
    <t>Significant Unobservable Inputs (Level 3) [Member] | Foreign Exchange Contracts [Member]</t>
  </si>
  <si>
    <t>Significant Unobservable Inputs (Level 3) [Member] | Cash Surrender Value of Life Insurance Polic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20629</v>
      </c>
    </row>
    <row spans="1:3" r="12">
      <c s="4" r="A12" t="s">
        <v>19</v>
      </c>
      <c s="4" r="B12" t="s">
        <v>20</v>
      </c>
    </row>
    <row spans="1:3" r="13">
      <c s="4" r="A13" t="s">
        <v>21</v>
      </c>
      <c s="4" r="B13" t="s">
        <v>22</v>
      </c>
    </row>
    <row spans="1:3" r="14">
      <c s="4" r="A14" t="s">
        <v>23</v>
      </c>
      <c s="6" r="C14" t="n">
        <v>9076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80"/>
  </cols>
  <sheetData>
    <row spans="1:2" r="1">
      <c s="1" r="A1" t="s">
        <v>134</v>
      </c>
      <c s="2" r="B1" t="s">
        <v>1</v>
      </c>
    </row>
    <row spans="1:2" r="2">
      <c s="2" r="B2" t="s">
        <v>2</v>
      </c>
    </row>
    <row spans="1:2" r="3">
      <c s="3" r="A3" t="s">
        <v>108</v>
      </c>
    </row>
    <row spans="1:2" r="4">
      <c s="4" r="A4" t="s">
        <v>135</v>
      </c>
      <c s="4" r="B4" t="s">
        <v>136</v>
      </c>
    </row>
    <row spans="1:2" r="5">
      <c s="4" r="A5" t="s">
        <v>137</v>
      </c>
      <c s="4" r="B5" t="s">
        <v>138</v>
      </c>
    </row>
    <row spans="1:2" r="6">
      <c s="4" r="A6" t="s">
        <v>139</v>
      </c>
      <c s="4" r="B6" t="s">
        <v>140</v>
      </c>
    </row>
    <row spans="1:2" r="7">
      <c s="4" r="A7" t="s">
        <v>141</v>
      </c>
      <c s="4" r="B7" t="s">
        <v>142</v>
      </c>
    </row>
    <row spans="1:2" r="8">
      <c s="4" r="A8" t="s">
        <v>143</v>
      </c>
      <c s="4" r="B8" t="s">
        <v>144</v>
      </c>
    </row>
    <row spans="1:2" r="9">
      <c s="4" r="A9" t="s">
        <v>145</v>
      </c>
      <c s="4" r="B9" t="s">
        <v>146</v>
      </c>
    </row>
    <row spans="1:2" r="10">
      <c s="4" r="A10" t="s">
        <v>147</v>
      </c>
      <c s="4" r="B10" t="s">
        <v>148</v>
      </c>
    </row>
    <row spans="1:2" r="11">
      <c s="4" r="A11" t="s">
        <v>51</v>
      </c>
      <c s="4" r="B11" t="s">
        <v>149</v>
      </c>
    </row>
    <row spans="1:2" r="12">
      <c s="4" r="A12" t="s">
        <v>150</v>
      </c>
      <c s="4" r="B12" t="s">
        <v>151</v>
      </c>
    </row>
    <row spans="1:2" r="13">
      <c s="4" r="A13" t="s">
        <v>152</v>
      </c>
      <c s="4" r="B13" t="s">
        <v>153</v>
      </c>
    </row>
    <row spans="1:2" r="14">
      <c s="4" r="A14" t="s">
        <v>154</v>
      </c>
      <c s="4" r="B14" t="s">
        <v>155</v>
      </c>
    </row>
    <row spans="1:2" r="15">
      <c s="4" r="A15" t="s">
        <v>156</v>
      </c>
      <c s="4" r="B15" t="s">
        <v>157</v>
      </c>
    </row>
    <row spans="1:2" r="16">
      <c s="4" r="A16" t="s">
        <v>158</v>
      </c>
      <c s="4" r="B16" t="s">
        <v>159</v>
      </c>
    </row>
    <row spans="1:2" r="17">
      <c s="4" r="A17" t="s">
        <v>131</v>
      </c>
      <c s="4" r="B17"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08</v>
      </c>
    </row>
    <row spans="1:2" r="4">
      <c s="4" r="A4" t="s">
        <v>51</v>
      </c>
      <c s="4" r="B4" t="s">
        <v>161</v>
      </c>
    </row>
    <row spans="1:2" r="5">
      <c s="4" r="A5" t="s">
        <v>150</v>
      </c>
      <c s="4" r="B5" t="s">
        <v>162</v>
      </c>
    </row>
    <row spans="1:2" r="6">
      <c s="4" r="A6" t="s">
        <v>163</v>
      </c>
      <c s="4" r="B6"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5</v>
      </c>
      <c s="2" r="B1" t="s">
        <v>1</v>
      </c>
    </row>
    <row spans="1:2" r="2">
      <c s="2" r="B2" t="s">
        <v>2</v>
      </c>
    </row>
    <row spans="1:2" r="3">
      <c s="3" r="A3" t="s">
        <v>111</v>
      </c>
    </row>
    <row spans="1:2" r="4">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14</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1</v>
      </c>
      <c s="2" r="B1" t="s">
        <v>1</v>
      </c>
    </row>
    <row spans="1:2" r="2">
      <c s="2" r="B2" t="s">
        <v>2</v>
      </c>
    </row>
    <row spans="1:2" r="3">
      <c s="3" r="A3" t="s">
        <v>117</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104568</v>
      </c>
      <c s="7" r="C4" t="n">
        <v>104993</v>
      </c>
      <c s="7" r="D4" t="n">
        <v>260273</v>
      </c>
      <c s="7" r="E4" t="n">
        <v>259342</v>
      </c>
    </row>
    <row spans="1:5" r="5">
      <c s="3" r="A5" t="s">
        <v>29</v>
      </c>
    </row>
    <row spans="1:5" r="6">
      <c s="4" r="A6" t="s">
        <v>30</v>
      </c>
      <c s="6" r="B6" t="n">
        <v>69380</v>
      </c>
      <c s="6" r="C6" t="n">
        <v>68670</v>
      </c>
      <c s="6" r="D6" t="n">
        <v>174852</v>
      </c>
      <c s="6" r="E6" t="n">
        <v>173023</v>
      </c>
    </row>
    <row spans="1:5" r="7">
      <c s="4" r="A7" t="s">
        <v>31</v>
      </c>
      <c s="6" r="B7" t="n">
        <v>19967</v>
      </c>
      <c s="6" r="C7" t="n">
        <v>21102</v>
      </c>
      <c s="6" r="D7" t="n">
        <v>57367</v>
      </c>
      <c s="6" r="E7" t="n">
        <v>57754</v>
      </c>
    </row>
    <row spans="1:5" r="8">
      <c s="4" r="A8" t="s">
        <v>32</v>
      </c>
      <c s="6" r="B8" t="n">
        <v>39</v>
      </c>
      <c s="6" r="C8" t="n">
        <v>43</v>
      </c>
      <c s="6" r="D8" t="n">
        <v>-43</v>
      </c>
      <c s="6" r="E8" t="n">
        <v>39</v>
      </c>
    </row>
    <row spans="1:5" r="9">
      <c s="4" r="A9" t="s">
        <v>33</v>
      </c>
      <c s="6" r="B9" t="n">
        <v>-9</v>
      </c>
      <c s="6" r="C9" t="n">
        <v>36</v>
      </c>
      <c s="6" r="D9" t="n">
        <v>-9</v>
      </c>
      <c s="6" r="E9" t="n">
        <v>-43</v>
      </c>
    </row>
    <row spans="1:5" r="10">
      <c s="4" r="A10" t="s">
        <v>34</v>
      </c>
      <c s="6" r="B10" t="n">
        <v>89377</v>
      </c>
      <c s="6" r="C10" t="n">
        <v>89851</v>
      </c>
      <c s="6" r="D10" t="n">
        <v>232167</v>
      </c>
      <c s="6" r="E10" t="n">
        <v>230773</v>
      </c>
    </row>
    <row spans="1:5" r="11">
      <c s="4" r="A11" t="s">
        <v>35</v>
      </c>
      <c s="6" r="B11" t="n">
        <v>15191</v>
      </c>
      <c s="6" r="C11" t="n">
        <v>15142</v>
      </c>
      <c s="6" r="D11" t="n">
        <v>28106</v>
      </c>
      <c s="6" r="E11" t="n">
        <v>28569</v>
      </c>
    </row>
    <row spans="1:5" r="12">
      <c s="4" r="A12" t="s">
        <v>36</v>
      </c>
      <c s="6" r="B12" t="n">
        <v>5527</v>
      </c>
      <c s="6" r="C12" t="n">
        <v>5374</v>
      </c>
      <c s="6" r="D12" t="n">
        <v>10281</v>
      </c>
      <c s="6" r="E12" t="n">
        <v>10279</v>
      </c>
    </row>
    <row spans="1:5" r="13">
      <c s="4" r="A13" t="s">
        <v>37</v>
      </c>
      <c s="7" r="B13" t="n">
        <v>9664</v>
      </c>
      <c s="7" r="C13" t="n">
        <v>9768</v>
      </c>
      <c s="7" r="D13" t="n">
        <v>17825</v>
      </c>
      <c s="7" r="E13" t="n">
        <v>18290</v>
      </c>
    </row>
    <row spans="1:5" r="14">
      <c s="3" r="A14" t="s">
        <v>38</v>
      </c>
    </row>
    <row spans="1:5" r="15">
      <c s="4" r="A15" t="s">
        <v>39</v>
      </c>
      <c s="8" r="B15" t="n">
        <v>1.07</v>
      </c>
      <c s="8" r="C15" t="n">
        <v>1.05</v>
      </c>
      <c s="8" r="D15" t="n">
        <v>1.94</v>
      </c>
      <c s="8" r="E15" t="n">
        <v>1.96</v>
      </c>
    </row>
    <row spans="1:5" r="16">
      <c s="4" r="A16" t="s">
        <v>40</v>
      </c>
      <c s="8" r="B16" t="n">
        <v>1.06</v>
      </c>
      <c s="8" r="C16" t="n">
        <v>1.04</v>
      </c>
      <c s="8" r="D16" t="n">
        <v>1.92</v>
      </c>
      <c s="8" r="E16" t="n">
        <v>1.95</v>
      </c>
    </row>
    <row spans="1:5" r="17">
      <c s="3" r="A17" t="s">
        <v>41</v>
      </c>
    </row>
    <row spans="1:5" r="18">
      <c s="4" r="A18" t="s">
        <v>42</v>
      </c>
      <c s="6" r="B18" t="n">
        <v>9037</v>
      </c>
      <c s="6" r="C18" t="n">
        <v>9331</v>
      </c>
      <c s="6" r="D18" t="n">
        <v>9175</v>
      </c>
      <c s="6" r="E18" t="n">
        <v>9321</v>
      </c>
    </row>
    <row spans="1:5" r="19">
      <c s="4" r="A19" t="s">
        <v>43</v>
      </c>
      <c s="6" r="B19" t="n">
        <v>9126</v>
      </c>
      <c s="6" r="C19" t="n">
        <v>9420</v>
      </c>
      <c s="6" r="D19" t="n">
        <v>9271</v>
      </c>
      <c s="6" r="E19" t="n">
        <v>9403</v>
      </c>
    </row>
    <row spans="1:5" r="20">
      <c s="4" r="A20" t="s">
        <v>44</v>
      </c>
      <c s="8" r="B20" t="n">
        <v>0.18</v>
      </c>
      <c s="8" r="C20" t="n">
        <v>0.15</v>
      </c>
      <c s="8" r="D20" t="n">
        <v>0.54</v>
      </c>
      <c s="8" r="E20" t="n">
        <v>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174</v>
      </c>
      <c s="2" r="B1" t="s">
        <v>1</v>
      </c>
    </row>
    <row spans="1:2" r="2">
      <c s="2" r="B2" t="s">
        <v>2</v>
      </c>
    </row>
    <row spans="1:2" r="3">
      <c s="3" r="A3" t="s">
        <v>120</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79</v>
      </c>
      <c s="2" r="B1" t="s">
        <v>1</v>
      </c>
    </row>
    <row spans="1:2" r="2">
      <c s="2" r="B2" t="s">
        <v>2</v>
      </c>
    </row>
    <row spans="1:2" r="3">
      <c s="3" r="A3" t="s">
        <v>129</v>
      </c>
    </row>
    <row spans="1:2" r="4">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r="A1" t="s">
        <v>182</v>
      </c>
      <c s="2" r="B1" t="s">
        <v>25</v>
      </c>
      <c s="2" r="F1" t="s">
        <v>1</v>
      </c>
    </row>
    <row spans="1:8" r="2">
      <c s="2" r="B2" t="s">
        <v>183</v>
      </c>
      <c s="2" r="C2" t="s">
        <v>184</v>
      </c>
      <c s="2" r="D2" t="s">
        <v>2</v>
      </c>
      <c s="2" r="E2" t="s">
        <v>26</v>
      </c>
      <c s="2" r="F2" t="s">
        <v>2</v>
      </c>
      <c s="2" r="G2" t="s">
        <v>26</v>
      </c>
      <c s="2" r="H2" t="s">
        <v>46</v>
      </c>
    </row>
    <row spans="1:8" r="3">
      <c s="3" r="A3" t="s">
        <v>185</v>
      </c>
    </row>
    <row spans="1:8" r="4">
      <c s="4" r="A4" t="s">
        <v>186</v>
      </c>
      <c s="7" r="D4" t="n">
        <v>59735</v>
      </c>
      <c s="7" r="E4" t="n">
        <v>39802</v>
      </c>
      <c s="7" r="F4" t="n">
        <v>59735</v>
      </c>
      <c s="7" r="G4" t="n">
        <v>39802</v>
      </c>
      <c s="7" r="H4" t="n">
        <v>69845</v>
      </c>
    </row>
    <row spans="1:8" r="5">
      <c s="4" r="A5" t="s">
        <v>187</v>
      </c>
      <c s="7" r="D5" t="n">
        <v>1389</v>
      </c>
      <c s="7" r="E5" t="n">
        <v>1463</v>
      </c>
      <c s="7" r="F5" t="n">
        <v>4213</v>
      </c>
      <c s="7" r="G5" t="n">
        <v>4500</v>
      </c>
    </row>
    <row spans="1:8" r="6">
      <c s="4" r="A6" t="s">
        <v>188</v>
      </c>
      <c s="6" r="D6" t="n">
        <v>387</v>
      </c>
      <c s="6" r="E6" t="n">
        <v>223</v>
      </c>
      <c s="6" r="F6" t="n">
        <v>253</v>
      </c>
      <c s="6" r="G6" t="n">
        <v>223</v>
      </c>
    </row>
    <row spans="1:8" r="7">
      <c s="4" r="A7" t="s">
        <v>189</v>
      </c>
    </row>
    <row spans="1:8" r="8">
      <c s="3" r="A8" t="s">
        <v>185</v>
      </c>
    </row>
    <row spans="1:8" r="9">
      <c s="4" r="A9" t="s">
        <v>186</v>
      </c>
      <c s="7" r="D9" t="n">
        <v>59735</v>
      </c>
      <c s="7" r="E9" t="n">
        <v>39802</v>
      </c>
      <c s="7" r="F9" t="n">
        <v>59735</v>
      </c>
      <c s="7" r="G9" t="n">
        <v>39802</v>
      </c>
      <c s="7" r="H9" t="n">
        <v>69845</v>
      </c>
    </row>
    <row spans="1:8" r="10">
      <c s="4" r="A10" t="s">
        <v>190</v>
      </c>
    </row>
    <row spans="1:8" r="11">
      <c s="3" r="A11" t="s">
        <v>185</v>
      </c>
    </row>
    <row spans="1:8" r="12">
      <c s="4" r="A12" t="s">
        <v>191</v>
      </c>
      <c s="7" r="B12" t="n">
        <v>34767</v>
      </c>
      <c s="7" r="C12" t="n">
        <v>24968</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92</v>
      </c>
      <c s="2" r="B1" t="s">
        <v>2</v>
      </c>
      <c s="2" r="C1" t="s">
        <v>46</v>
      </c>
      <c s="2" r="D1" t="s">
        <v>26</v>
      </c>
    </row>
    <row spans="1:4" r="2">
      <c s="3" r="A2" t="s">
        <v>193</v>
      </c>
    </row>
    <row spans="1:4" r="3">
      <c s="4" r="A3" t="s">
        <v>194</v>
      </c>
      <c s="7" r="B3" t="n">
        <v>10940</v>
      </c>
      <c s="7" r="C3" t="n">
        <v>9612</v>
      </c>
      <c s="7" r="D3" t="n">
        <v>9349</v>
      </c>
    </row>
    <row spans="1:4" r="4">
      <c s="4" r="A4" t="s">
        <v>195</v>
      </c>
      <c s="6" r="B4" t="n">
        <v>13244</v>
      </c>
      <c s="6" r="C4" t="n">
        <v>15376</v>
      </c>
      <c s="6" r="D4" t="n">
        <v>10831</v>
      </c>
    </row>
    <row spans="1:4" r="5">
      <c s="4" r="A5" t="s">
        <v>196</v>
      </c>
      <c s="6" r="B5" t="n">
        <v>42895</v>
      </c>
      <c s="6" r="C5" t="n">
        <v>40503</v>
      </c>
      <c s="6" r="D5" t="n">
        <v>42356</v>
      </c>
    </row>
    <row spans="1:4" r="6">
      <c s="4" r="A6" t="s">
        <v>197</v>
      </c>
      <c s="7" r="B6" t="n">
        <v>67079</v>
      </c>
      <c s="7" r="C6" t="n">
        <v>65491</v>
      </c>
      <c s="7" r="D6" t="n">
        <v>6253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98</v>
      </c>
      <c s="2" r="B1" t="s">
        <v>2</v>
      </c>
      <c s="2" r="C1" t="s">
        <v>46</v>
      </c>
      <c s="2" r="D1" t="s">
        <v>26</v>
      </c>
    </row>
    <row spans="1:4" r="2">
      <c s="3" r="A2" t="s">
        <v>199</v>
      </c>
    </row>
    <row spans="1:4" r="3">
      <c s="4" r="A3" t="s">
        <v>200</v>
      </c>
      <c s="7" r="B3" t="n">
        <v>125101</v>
      </c>
      <c s="7" r="C3" t="n">
        <v>126320</v>
      </c>
      <c s="7" r="D3" t="n">
        <v>127491</v>
      </c>
    </row>
    <row spans="1:4" r="4">
      <c s="4" r="A4" t="s">
        <v>201</v>
      </c>
      <c s="6" r="B4" t="n">
        <v>-98509</v>
      </c>
      <c s="6" r="C4" t="n">
        <v>-100827</v>
      </c>
      <c s="6" r="D4" t="n">
        <v>-101716</v>
      </c>
    </row>
    <row spans="1:4" r="5">
      <c s="4" r="A5" t="s">
        <v>202</v>
      </c>
      <c s="6" r="B5" t="n">
        <v>26592</v>
      </c>
      <c s="6" r="C5" t="n">
        <v>25493</v>
      </c>
      <c s="6" r="D5" t="n">
        <v>25775</v>
      </c>
    </row>
    <row spans="1:4" r="6">
      <c s="4" r="A6" t="s">
        <v>203</v>
      </c>
    </row>
    <row spans="1:4" r="7">
      <c s="3" r="A7" t="s">
        <v>199</v>
      </c>
    </row>
    <row spans="1:4" r="8">
      <c s="4" r="A8" t="s">
        <v>200</v>
      </c>
      <c s="6" r="B8" t="n">
        <v>2508</v>
      </c>
      <c s="6" r="C8" t="n">
        <v>2508</v>
      </c>
      <c s="6" r="D8" t="n">
        <v>2508</v>
      </c>
    </row>
    <row spans="1:4" r="9">
      <c s="4" r="A9" t="s">
        <v>204</v>
      </c>
    </row>
    <row spans="1:4" r="10">
      <c s="3" r="A10" t="s">
        <v>199</v>
      </c>
    </row>
    <row spans="1:4" r="11">
      <c s="4" r="A11" t="s">
        <v>200</v>
      </c>
      <c s="6" r="B11" t="n">
        <v>34363</v>
      </c>
      <c s="6" r="C11" t="n">
        <v>35664</v>
      </c>
      <c s="6" r="D11" t="n">
        <v>35445</v>
      </c>
    </row>
    <row spans="1:4" r="12">
      <c s="4" r="A12" t="s">
        <v>205</v>
      </c>
    </row>
    <row spans="1:4" r="13">
      <c s="3" r="A13" t="s">
        <v>199</v>
      </c>
    </row>
    <row spans="1:4" r="14">
      <c s="4" r="A14" t="s">
        <v>200</v>
      </c>
      <c s="7" r="B14" t="n">
        <v>88230</v>
      </c>
      <c s="7" r="C14" t="n">
        <v>88148</v>
      </c>
      <c s="7" r="D14" t="n">
        <v>895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6</v>
      </c>
      <c s="2" r="B1" t="s">
        <v>25</v>
      </c>
      <c s="2" r="D1" t="s">
        <v>1</v>
      </c>
    </row>
    <row spans="1:5" r="2">
      <c s="2" r="B2" t="s">
        <v>2</v>
      </c>
      <c s="2" r="C2" t="s">
        <v>26</v>
      </c>
      <c s="2" r="D2" t="s">
        <v>2</v>
      </c>
      <c s="2" r="E2" t="s">
        <v>26</v>
      </c>
    </row>
    <row spans="1:5" r="3">
      <c s="3" r="A3" t="s">
        <v>207</v>
      </c>
    </row>
    <row spans="1:5" r="4">
      <c s="4" r="A4" t="s">
        <v>37</v>
      </c>
      <c s="7" r="B4" t="n">
        <v>9664</v>
      </c>
      <c s="7" r="C4" t="n">
        <v>9768</v>
      </c>
      <c s="7" r="D4" t="n">
        <v>17825</v>
      </c>
      <c s="7" r="E4" t="n">
        <v>18290</v>
      </c>
    </row>
    <row spans="1:5" r="5">
      <c s="3" r="A5" t="s">
        <v>208</v>
      </c>
    </row>
    <row spans="1:5" r="6">
      <c s="4" r="A6" t="s">
        <v>209</v>
      </c>
      <c s="6" r="B6" t="n">
        <v>9037</v>
      </c>
      <c s="6" r="C6" t="n">
        <v>9331</v>
      </c>
      <c s="6" r="D6" t="n">
        <v>9175</v>
      </c>
      <c s="6" r="E6" t="n">
        <v>9321</v>
      </c>
    </row>
    <row spans="1:5" r="7">
      <c s="4" r="A7" t="s">
        <v>210</v>
      </c>
      <c s="6" r="B7" t="n">
        <v>89</v>
      </c>
      <c s="6" r="C7" t="n">
        <v>89</v>
      </c>
      <c s="6" r="D7" t="n">
        <v>96</v>
      </c>
      <c s="6" r="E7" t="n">
        <v>82</v>
      </c>
    </row>
    <row spans="1:5" r="8">
      <c s="4" r="A8" t="s">
        <v>211</v>
      </c>
      <c s="6" r="B8" t="n">
        <v>9126</v>
      </c>
      <c s="6" r="C8" t="n">
        <v>9420</v>
      </c>
      <c s="6" r="D8" t="n">
        <v>9271</v>
      </c>
      <c s="6" r="E8" t="n">
        <v>9403</v>
      </c>
    </row>
    <row spans="1:5" r="9">
      <c s="4" r="A9" t="s">
        <v>212</v>
      </c>
      <c s="8" r="B9" t="n">
        <v>1.07</v>
      </c>
      <c s="8" r="C9" t="n">
        <v>1.05</v>
      </c>
      <c s="8" r="D9" t="n">
        <v>1.94</v>
      </c>
      <c s="8" r="E9" t="n">
        <v>1.96</v>
      </c>
    </row>
    <row spans="1:5" r="10">
      <c s="4" r="A10" t="s">
        <v>213</v>
      </c>
      <c s="8" r="B10" t="n">
        <v>1.06</v>
      </c>
      <c s="8" r="C10" t="n">
        <v>1.04</v>
      </c>
      <c s="8" r="D10" t="n">
        <v>1.92</v>
      </c>
      <c s="8" r="E10" t="n">
        <v>1.9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14</v>
      </c>
      <c s="2" r="B1" t="s">
        <v>215</v>
      </c>
      <c s="2" r="C1" t="s">
        <v>216</v>
      </c>
      <c s="2" r="D1" t="s">
        <v>2</v>
      </c>
      <c s="2" r="E1" t="s">
        <v>26</v>
      </c>
      <c s="2" r="F1" t="s">
        <v>46</v>
      </c>
    </row>
    <row spans="1:6" r="2">
      <c s="3" r="A2" t="s">
        <v>217</v>
      </c>
    </row>
    <row spans="1:6" r="3">
      <c s="4" r="A3" t="s">
        <v>218</v>
      </c>
      <c s="7" r="D3" t="n">
        <v>0</v>
      </c>
      <c s="7" r="E3" t="n">
        <v>5142</v>
      </c>
    </row>
    <row spans="1:6" r="4">
      <c s="4" r="A4" t="s">
        <v>57</v>
      </c>
      <c s="7" r="D4" t="n">
        <v>15820</v>
      </c>
      <c s="7" r="E4" t="n">
        <v>15075</v>
      </c>
      <c s="7" r="F4" t="n">
        <v>15820</v>
      </c>
    </row>
    <row spans="1:6" r="5">
      <c s="4" r="A5" t="s">
        <v>219</v>
      </c>
    </row>
    <row spans="1:6" r="6">
      <c s="3" r="A6" t="s">
        <v>217</v>
      </c>
    </row>
    <row spans="1:6" r="7">
      <c s="4" r="A7" t="s">
        <v>218</v>
      </c>
      <c s="7" r="B7" t="n">
        <v>12903</v>
      </c>
    </row>
    <row spans="1:6" r="8">
      <c s="4" r="A8" t="s">
        <v>220</v>
      </c>
      <c s="6" r="B8" t="n">
        <v>121</v>
      </c>
    </row>
    <row spans="1:6" r="9">
      <c s="4" r="A9" t="s">
        <v>221</v>
      </c>
      <c s="7" r="F9" t="n">
        <v>760</v>
      </c>
    </row>
    <row spans="1:6" r="10">
      <c s="4" r="A10" t="s">
        <v>57</v>
      </c>
      <c s="7" r="B10" t="n">
        <v>745</v>
      </c>
    </row>
    <row spans="1:6" r="11">
      <c s="4" r="A11" t="s">
        <v>222</v>
      </c>
    </row>
    <row spans="1:6" r="12">
      <c s="3" r="A12" t="s">
        <v>217</v>
      </c>
    </row>
    <row spans="1:6" r="13">
      <c s="4" r="A13" t="s">
        <v>218</v>
      </c>
      <c s="7" r="C13" t="n">
        <v>5173</v>
      </c>
    </row>
    <row spans="1:6" r="14">
      <c s="4" r="A14" t="s">
        <v>220</v>
      </c>
      <c s="6" r="C14" t="n">
        <v>31</v>
      </c>
    </row>
    <row spans="1:6" r="15">
      <c s="4" r="A15" t="s">
        <v>57</v>
      </c>
      <c s="7" r="C15" t="n">
        <v>5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3</v>
      </c>
      <c s="2" r="B1" t="s">
        <v>2</v>
      </c>
      <c s="2" r="C1" t="s">
        <v>46</v>
      </c>
      <c s="2" r="D1" t="s">
        <v>26</v>
      </c>
    </row>
    <row spans="1:4" r="2">
      <c s="3" r="A2" t="s">
        <v>217</v>
      </c>
    </row>
    <row spans="1:4" r="3">
      <c s="4" r="A3" t="s">
        <v>57</v>
      </c>
      <c s="7" r="B3" t="n">
        <v>15820</v>
      </c>
      <c s="7" r="C3" t="n">
        <v>15820</v>
      </c>
      <c s="7" r="D3" t="n">
        <v>15075</v>
      </c>
    </row>
    <row spans="1:4" r="4">
      <c s="4" r="A4" t="s">
        <v>224</v>
      </c>
    </row>
    <row spans="1:4" r="5">
      <c s="3" r="A5" t="s">
        <v>217</v>
      </c>
    </row>
    <row spans="1:4" r="6">
      <c s="4" r="A6" t="s">
        <v>225</v>
      </c>
      <c s="6" r="C6" t="n">
        <v>2778</v>
      </c>
    </row>
    <row spans="1:4" r="7">
      <c s="4" r="A7" t="s">
        <v>85</v>
      </c>
      <c s="6" r="C7" t="n">
        <v>1545</v>
      </c>
    </row>
    <row spans="1:4" r="8">
      <c s="4" r="A8" t="s">
        <v>86</v>
      </c>
      <c s="6" r="C8" t="n">
        <v>3336</v>
      </c>
    </row>
    <row spans="1:4" r="9">
      <c s="4" r="A9" t="s">
        <v>56</v>
      </c>
      <c s="6" r="C9" t="n">
        <v>38</v>
      </c>
    </row>
    <row spans="1:4" r="10">
      <c s="4" r="A10" t="s">
        <v>54</v>
      </c>
      <c s="6" r="C10" t="n">
        <v>7697</v>
      </c>
    </row>
    <row spans="1:4" r="11">
      <c s="4" r="A11" t="s">
        <v>200</v>
      </c>
      <c s="6" r="C11" t="n">
        <v>543</v>
      </c>
    </row>
    <row spans="1:4" r="12">
      <c s="4" r="A12" t="s">
        <v>226</v>
      </c>
      <c s="6" r="C12" t="n">
        <v>8590</v>
      </c>
    </row>
    <row spans="1:4" r="13">
      <c s="4" r="A13" t="s">
        <v>57</v>
      </c>
      <c s="6" r="C13" t="n">
        <v>1298</v>
      </c>
    </row>
    <row spans="1:4" r="14">
      <c s="4" r="A14" t="s">
        <v>227</v>
      </c>
      <c s="6" r="C14" t="n">
        <v>18128</v>
      </c>
    </row>
    <row spans="1:4" r="15">
      <c s="4" r="A15" t="s">
        <v>62</v>
      </c>
      <c s="6" r="C15" t="n">
        <v>204</v>
      </c>
    </row>
    <row spans="1:4" r="16">
      <c s="4" r="A16" t="s">
        <v>228</v>
      </c>
      <c s="6" r="C16" t="n">
        <v>204</v>
      </c>
    </row>
    <row spans="1:4" r="17">
      <c s="4" r="A17" t="s">
        <v>229</v>
      </c>
      <c s="7" r="C17" t="n">
        <v>179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s="1" r="A1" t="s">
        <v>230</v>
      </c>
      <c s="2" r="B1" t="s">
        <v>231</v>
      </c>
      <c s="2" r="C1" t="s">
        <v>2</v>
      </c>
      <c s="2" r="D1" t="s">
        <v>26</v>
      </c>
      <c s="2" r="E1" t="s">
        <v>2</v>
      </c>
      <c s="2" r="F1" t="s">
        <v>26</v>
      </c>
      <c s="2" r="G1" t="s">
        <v>46</v>
      </c>
    </row>
    <row spans="1:7" r="2">
      <c s="3" r="A2" t="s">
        <v>232</v>
      </c>
    </row>
    <row spans="1:7" r="3">
      <c s="4" r="A3" t="s">
        <v>69</v>
      </c>
      <c s="7" r="C3" t="n">
        <v>4494000</v>
      </c>
      <c s="7" r="D3" t="n">
        <v>4772000</v>
      </c>
      <c s="7" r="E3" t="n">
        <v>4494000</v>
      </c>
      <c s="7" r="F3" t="n">
        <v>4772000</v>
      </c>
      <c s="7" r="G3" t="n">
        <v>4213000</v>
      </c>
    </row>
    <row spans="1:7" r="4">
      <c s="4" r="A4" t="s">
        <v>233</v>
      </c>
    </row>
    <row spans="1:7" r="5">
      <c s="3" r="A5" t="s">
        <v>232</v>
      </c>
    </row>
    <row spans="1:7" r="6">
      <c s="4" r="A6" t="s">
        <v>234</v>
      </c>
      <c s="7" r="C6" t="n">
        <v>425000</v>
      </c>
      <c s="6" r="D6" t="n">
        <v>516000</v>
      </c>
      <c s="7" r="E6" t="n">
        <v>1292000</v>
      </c>
      <c s="7" r="F6" t="n">
        <v>1533000</v>
      </c>
    </row>
    <row spans="1:7" r="7">
      <c s="4" r="A7" t="s">
        <v>235</v>
      </c>
    </row>
    <row spans="1:7" r="8">
      <c s="3" r="A8" t="s">
        <v>232</v>
      </c>
    </row>
    <row spans="1:7" r="9">
      <c s="4" r="A9" t="s">
        <v>236</v>
      </c>
      <c s="6" r="E9" t="n">
        <v>158100</v>
      </c>
      <c s="6" r="F9" t="n">
        <v>130975</v>
      </c>
    </row>
    <row spans="1:7" r="10">
      <c s="4" r="A10" t="s">
        <v>237</v>
      </c>
      <c s="8" r="E10" t="n">
        <v>7.24</v>
      </c>
      <c s="8" r="F10" t="n">
        <v>9.140000000000001</v>
      </c>
    </row>
    <row spans="1:7" r="11">
      <c s="4" r="A11" t="s">
        <v>238</v>
      </c>
      <c s="6" r="C11" t="n">
        <v>545200</v>
      </c>
      <c s="6" r="E11" t="n">
        <v>545200</v>
      </c>
    </row>
    <row spans="1:7" r="12">
      <c s="4" r="A12" t="s">
        <v>239</v>
      </c>
      <c s="7" r="C12" t="n">
        <v>1656000</v>
      </c>
      <c s="7" r="E12" t="n">
        <v>1656000</v>
      </c>
    </row>
    <row spans="1:7" r="13">
      <c s="4" r="A13" t="s">
        <v>240</v>
      </c>
      <c s="4" r="E13" t="s">
        <v>241</v>
      </c>
    </row>
    <row spans="1:7" r="14">
      <c s="4" r="A14" t="s">
        <v>242</v>
      </c>
    </row>
    <row spans="1:7" r="15">
      <c s="3" r="A15" t="s">
        <v>232</v>
      </c>
    </row>
    <row spans="1:7" r="16">
      <c s="4" r="A16" t="s">
        <v>243</v>
      </c>
      <c s="6" r="E16" t="n">
        <v>50100</v>
      </c>
      <c s="6" r="F16" t="n">
        <v>47385</v>
      </c>
    </row>
    <row spans="1:7" r="17">
      <c s="4" r="A17" t="s">
        <v>244</v>
      </c>
      <c s="8" r="E17" t="n">
        <v>19.26</v>
      </c>
      <c s="8" r="F17" t="n">
        <v>17.82</v>
      </c>
    </row>
    <row spans="1:7" r="18">
      <c s="4" r="A18" t="s">
        <v>245</v>
      </c>
      <c s="6" r="C18" t="n">
        <v>189810</v>
      </c>
      <c s="6" r="E18" t="n">
        <v>189810</v>
      </c>
    </row>
    <row spans="1:7" r="19">
      <c s="4" r="A19" t="s">
        <v>240</v>
      </c>
      <c s="4" r="E19" t="s">
        <v>246</v>
      </c>
    </row>
    <row spans="1:7" r="20">
      <c s="4" r="A20" t="s">
        <v>247</v>
      </c>
      <c s="7" r="C20" t="n">
        <v>1431000</v>
      </c>
      <c s="7" r="E20" t="n">
        <v>1431000</v>
      </c>
    </row>
    <row spans="1:7" r="21">
      <c s="4" r="A21" t="s">
        <v>248</v>
      </c>
    </row>
    <row spans="1:7" r="22">
      <c s="3" r="A22" t="s">
        <v>232</v>
      </c>
    </row>
    <row spans="1:7" r="23">
      <c s="4" r="A23" t="s">
        <v>243</v>
      </c>
      <c s="6" r="B23" t="n">
        <v>10000</v>
      </c>
    </row>
    <row spans="1:7" r="24">
      <c s="4" r="A24" t="s">
        <v>69</v>
      </c>
      <c s="6" r="C24" t="n">
        <v>53000</v>
      </c>
      <c s="7" r="D24" t="n">
        <v>0</v>
      </c>
      <c s="6" r="E24" t="n">
        <v>53000</v>
      </c>
      <c s="7" r="F24" t="n">
        <v>0</v>
      </c>
    </row>
    <row spans="1:7" r="25">
      <c s="4" r="A25" t="s">
        <v>249</v>
      </c>
      <c s="7" r="C25" t="n">
        <v>2000</v>
      </c>
      <c s="7" r="E25" t="n">
        <v>4000</v>
      </c>
    </row>
    <row spans="1:7" r="26">
      <c s="4" r="A26" t="s">
        <v>250</v>
      </c>
    </row>
    <row spans="1:7" r="27">
      <c s="3" r="A27" t="s">
        <v>232</v>
      </c>
    </row>
    <row spans="1:7" r="28">
      <c s="4" r="A28" t="s">
        <v>251</v>
      </c>
      <c s="4" r="E28" t="s">
        <v>252</v>
      </c>
    </row>
    <row spans="1:7" r="29">
      <c s="4" r="A29" t="s">
        <v>253</v>
      </c>
      <c s="6" r="C29" t="n">
        <v>787315</v>
      </c>
      <c s="6" r="E29" t="n">
        <v>787315</v>
      </c>
    </row>
    <row spans="1:7" r="30">
      <c s="4" r="A30" t="s">
        <v>254</v>
      </c>
    </row>
    <row spans="1:7" r="31">
      <c s="3" r="A31" t="s">
        <v>232</v>
      </c>
    </row>
    <row spans="1:7" r="32">
      <c s="4" r="A32" t="s">
        <v>255</v>
      </c>
      <c s="4" r="E32" t="s">
        <v>256</v>
      </c>
    </row>
    <row spans="1:7" r="33">
      <c s="4" r="A33" t="s">
        <v>257</v>
      </c>
      <c s="4" r="E33" t="s">
        <v>258</v>
      </c>
    </row>
    <row spans="1:7" r="34">
      <c s="4" r="A34" t="s">
        <v>259</v>
      </c>
    </row>
    <row spans="1:7" r="35">
      <c s="3" r="A35" t="s">
        <v>232</v>
      </c>
    </row>
    <row spans="1:7" r="36">
      <c s="4" r="A36" t="s">
        <v>251</v>
      </c>
      <c s="4" r="E36" t="s">
        <v>260</v>
      </c>
    </row>
    <row spans="1:7" r="37">
      <c s="4" r="A37" t="s">
        <v>255</v>
      </c>
      <c s="4" r="E37" t="s">
        <v>256</v>
      </c>
    </row>
    <row spans="1:7" r="38">
      <c s="4" r="A38" t="s">
        <v>257</v>
      </c>
      <c s="4" r="E38" t="s">
        <v>258</v>
      </c>
    </row>
    <row spans="1:7" r="39">
      <c s="4" r="A39" t="s">
        <v>261</v>
      </c>
    </row>
    <row spans="1:7" r="40">
      <c s="3" r="A40" t="s">
        <v>232</v>
      </c>
    </row>
    <row spans="1:7" r="41">
      <c s="4" r="A41" t="s">
        <v>262</v>
      </c>
      <c s="6" r="C41" t="n">
        <v>150000</v>
      </c>
      <c s="6" r="E41" t="n">
        <v>150000</v>
      </c>
    </row>
    <row spans="1:7" r="42">
      <c s="4" r="A42" t="s">
        <v>263</v>
      </c>
      <c s="6" r="E42" t="n">
        <v>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64</v>
      </c>
      <c s="2" r="B1" t="s">
        <v>1</v>
      </c>
    </row>
    <row spans="1:3" r="2">
      <c s="2" r="B2" t="s">
        <v>2</v>
      </c>
      <c s="2" r="C2" t="s">
        <v>26</v>
      </c>
    </row>
    <row spans="1:3" r="3">
      <c s="4" r="A3" t="s">
        <v>235</v>
      </c>
    </row>
    <row spans="1:3" r="4">
      <c s="3" r="A4" t="s">
        <v>232</v>
      </c>
    </row>
    <row spans="1:3" r="5">
      <c s="4" r="A5" t="s">
        <v>265</v>
      </c>
      <c s="4" r="B5" t="s">
        <v>266</v>
      </c>
      <c s="4" r="C5" t="s">
        <v>267</v>
      </c>
    </row>
    <row spans="1:3" r="6">
      <c s="4" r="A6" t="s">
        <v>268</v>
      </c>
      <c s="4" r="B6" t="s">
        <v>269</v>
      </c>
      <c s="4" r="C6" t="s">
        <v>270</v>
      </c>
    </row>
    <row spans="1:3" r="7">
      <c s="4" r="A7" t="s">
        <v>271</v>
      </c>
      <c s="4" r="B7" t="s">
        <v>272</v>
      </c>
      <c s="4" r="C7" t="s">
        <v>273</v>
      </c>
    </row>
    <row spans="1:3" r="8">
      <c s="4" r="A8" t="s">
        <v>274</v>
      </c>
      <c s="4" r="B8" t="s">
        <v>275</v>
      </c>
      <c s="4" r="C8" t="s">
        <v>276</v>
      </c>
    </row>
    <row spans="1:3" r="9">
      <c s="4" r="A9" t="s">
        <v>242</v>
      </c>
    </row>
    <row spans="1:3" r="10">
      <c s="3" r="A10" t="s">
        <v>232</v>
      </c>
    </row>
    <row spans="1:3" r="11">
      <c s="4" r="A11" t="s">
        <v>265</v>
      </c>
      <c s="4" r="B11" t="s">
        <v>277</v>
      </c>
      <c s="4" r="C11" t="s">
        <v>278</v>
      </c>
    </row>
    <row spans="1:3" r="12">
      <c s="4" r="A12" t="s">
        <v>268</v>
      </c>
      <c s="4" r="B12" t="s">
        <v>279</v>
      </c>
      <c s="4" r="C12" t="s">
        <v>280</v>
      </c>
    </row>
    <row spans="1:3" r="13">
      <c s="4" r="A13" t="s">
        <v>271</v>
      </c>
      <c s="4" r="B13" t="s">
        <v>281</v>
      </c>
      <c s="4" r="C13" t="s">
        <v>2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45</v>
      </c>
      <c s="2" r="B1" t="s">
        <v>2</v>
      </c>
      <c s="2" r="C1" t="s">
        <v>46</v>
      </c>
      <c s="2" r="D1" t="s">
        <v>26</v>
      </c>
    </row>
    <row spans="1:4" r="2">
      <c s="3" r="A2" t="s">
        <v>47</v>
      </c>
    </row>
    <row spans="1:4" r="3">
      <c s="4" r="A3" t="s">
        <v>48</v>
      </c>
      <c s="7" r="B3" t="n">
        <v>25248</v>
      </c>
      <c s="7" r="C3" t="n">
        <v>36429</v>
      </c>
      <c s="7" r="D3" t="n">
        <v>48163</v>
      </c>
    </row>
    <row spans="1:4" r="4">
      <c s="4" r="A4" t="s">
        <v>49</v>
      </c>
      <c s="6" r="B4" t="n">
        <v>59735</v>
      </c>
      <c s="6" r="C4" t="n">
        <v>69845</v>
      </c>
      <c s="6" r="D4" t="n">
        <v>39802</v>
      </c>
    </row>
    <row spans="1:4" r="5">
      <c s="4" r="A5" t="s">
        <v>50</v>
      </c>
      <c s="6" r="B5" t="n">
        <v>78978</v>
      </c>
      <c s="6" r="C5" t="n">
        <v>42052</v>
      </c>
      <c s="6" r="D5" t="n">
        <v>84713</v>
      </c>
    </row>
    <row spans="1:4" r="6">
      <c s="4" r="A6" t="s">
        <v>51</v>
      </c>
      <c s="6" r="B6" t="n">
        <v>67079</v>
      </c>
      <c s="6" r="C6" t="n">
        <v>65491</v>
      </c>
      <c s="6" r="D6" t="n">
        <v>62536</v>
      </c>
    </row>
    <row spans="1:4" r="7">
      <c s="4" r="A7" t="s">
        <v>52</v>
      </c>
      <c s="6" r="B7" t="n">
        <v>4321</v>
      </c>
      <c s="6" r="C7" t="n">
        <v>4375</v>
      </c>
      <c s="6" r="D7" t="n">
        <v>3783</v>
      </c>
    </row>
    <row spans="1:4" r="8">
      <c s="4" r="A8" t="s">
        <v>53</v>
      </c>
      <c s="6" r="B8" t="n">
        <v>9834</v>
      </c>
      <c s="6" r="C8" t="n">
        <v>11235</v>
      </c>
      <c s="6" r="D8" t="n">
        <v>11807</v>
      </c>
    </row>
    <row spans="1:4" r="9">
      <c s="4" r="A9" t="s">
        <v>54</v>
      </c>
      <c s="6" r="B9" t="n">
        <v>245195</v>
      </c>
      <c s="6" r="C9" t="n">
        <v>229427</v>
      </c>
      <c s="6" r="D9" t="n">
        <v>250804</v>
      </c>
    </row>
    <row spans="1:4" r="10">
      <c s="4" r="A10" t="s">
        <v>55</v>
      </c>
      <c s="6" r="B10" t="n">
        <v>26592</v>
      </c>
      <c s="6" r="C10" t="n">
        <v>25493</v>
      </c>
      <c s="6" r="D10" t="n">
        <v>25775</v>
      </c>
    </row>
    <row spans="1:4" r="11">
      <c s="4" r="A11" t="s">
        <v>52</v>
      </c>
      <c s="6" r="B11" t="n">
        <v>0</v>
      </c>
      <c s="6" r="C11" t="n">
        <v>582</v>
      </c>
      <c s="6" r="D11" t="n">
        <v>1776</v>
      </c>
    </row>
    <row spans="1:4" r="12">
      <c s="3" r="A12" t="s">
        <v>56</v>
      </c>
    </row>
    <row spans="1:4" r="13">
      <c s="4" r="A13" t="s">
        <v>57</v>
      </c>
      <c s="6" r="B13" t="n">
        <v>15820</v>
      </c>
      <c s="6" r="C13" t="n">
        <v>15820</v>
      </c>
      <c s="6" r="D13" t="n">
        <v>15075</v>
      </c>
    </row>
    <row spans="1:4" r="14">
      <c s="4" r="A14" t="s">
        <v>58</v>
      </c>
      <c s="6" r="B14" t="n">
        <v>31132</v>
      </c>
      <c s="6" r="C14" t="n">
        <v>33048</v>
      </c>
      <c s="6" r="D14" t="n">
        <v>26594</v>
      </c>
    </row>
    <row spans="1:4" r="15">
      <c s="4" r="A15" t="s">
        <v>59</v>
      </c>
      <c s="6" r="B15" t="n">
        <v>5611</v>
      </c>
      <c s="6" r="C15" t="n">
        <v>5103</v>
      </c>
      <c s="6" r="D15" t="n">
        <v>4247</v>
      </c>
    </row>
    <row spans="1:4" r="16">
      <c s="4" r="A16" t="s">
        <v>60</v>
      </c>
      <c s="6" r="B16" t="n">
        <v>52563</v>
      </c>
      <c s="6" r="C16" t="n">
        <v>53971</v>
      </c>
      <c s="6" r="D16" t="n">
        <v>45916</v>
      </c>
    </row>
    <row spans="1:4" r="17">
      <c s="4" r="A17" t="s">
        <v>61</v>
      </c>
      <c s="6" r="B17" t="n">
        <v>324350</v>
      </c>
      <c s="6" r="C17" t="n">
        <v>309473</v>
      </c>
      <c s="6" r="D17" t="n">
        <v>324271</v>
      </c>
    </row>
    <row spans="1:4" r="18">
      <c s="3" r="A18" t="s">
        <v>62</v>
      </c>
    </row>
    <row spans="1:4" r="19">
      <c s="4" r="A19" t="s">
        <v>63</v>
      </c>
      <c s="6" r="B19" t="n">
        <v>17707</v>
      </c>
      <c s="6" r="C19" t="n">
        <v>12917</v>
      </c>
      <c s="6" r="D19" t="n">
        <v>18233</v>
      </c>
    </row>
    <row spans="1:4" r="20">
      <c s="4" r="A20" t="s">
        <v>64</v>
      </c>
      <c s="6" r="B20" t="n">
        <v>8301</v>
      </c>
      <c s="6" r="C20" t="n">
        <v>9054</v>
      </c>
      <c s="6" r="D20" t="n">
        <v>8075</v>
      </c>
    </row>
    <row spans="1:4" r="21">
      <c s="4" r="A21" t="s">
        <v>65</v>
      </c>
      <c s="6" r="B21" t="n">
        <v>4422</v>
      </c>
      <c s="6" r="C21" t="n">
        <v>4042</v>
      </c>
      <c s="6" r="D21" t="n">
        <v>5593</v>
      </c>
    </row>
    <row spans="1:4" r="22">
      <c s="4" r="A22" t="s">
        <v>66</v>
      </c>
      <c s="6" r="B22" t="n">
        <v>4755</v>
      </c>
      <c s="6" r="C22" t="n">
        <v>745</v>
      </c>
      <c s="6" r="D22" t="n">
        <v>4097</v>
      </c>
    </row>
    <row spans="1:4" r="23">
      <c s="4" r="A23" t="s">
        <v>67</v>
      </c>
      <c s="6" r="B23" t="n">
        <v>9927</v>
      </c>
      <c s="6" r="C23" t="n">
        <v>8247</v>
      </c>
      <c s="6" r="D23" t="n">
        <v>10760</v>
      </c>
    </row>
    <row spans="1:4" r="24">
      <c s="4" r="A24" t="s">
        <v>68</v>
      </c>
      <c s="6" r="B24" t="n">
        <v>45112</v>
      </c>
      <c s="6" r="C24" t="n">
        <v>35005</v>
      </c>
      <c s="6" r="D24" t="n">
        <v>46758</v>
      </c>
    </row>
    <row spans="1:4" r="25">
      <c s="4" r="A25" t="s">
        <v>52</v>
      </c>
      <c s="6" r="B25" t="n">
        <v>631</v>
      </c>
      <c s="6" r="C25" t="n">
        <v>0</v>
      </c>
      <c s="6" r="D25" t="n">
        <v>0</v>
      </c>
    </row>
    <row spans="1:4" r="26">
      <c s="4" r="A26" t="s">
        <v>69</v>
      </c>
      <c s="6" r="B26" t="n">
        <v>4494</v>
      </c>
      <c s="6" r="C26" t="n">
        <v>4213</v>
      </c>
      <c s="6" r="D26" t="n">
        <v>4772</v>
      </c>
    </row>
    <row spans="1:4" r="27">
      <c s="4" r="A27" t="s">
        <v>70</v>
      </c>
      <c s="6" r="B27" t="n">
        <v>274113</v>
      </c>
      <c s="6" r="C27" t="n">
        <v>270255</v>
      </c>
      <c s="6" r="D27" t="n">
        <v>272741</v>
      </c>
    </row>
    <row spans="1:4" r="28">
      <c s="4" r="A28" t="s">
        <v>71</v>
      </c>
      <c s="7" r="B28" t="n">
        <v>324350</v>
      </c>
      <c s="7" r="C28" t="n">
        <v>309473</v>
      </c>
      <c s="7" r="D28" t="n">
        <v>3242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3</v>
      </c>
      <c s="2" r="B1" t="s">
        <v>25</v>
      </c>
      <c s="2" r="D1" t="s">
        <v>1</v>
      </c>
    </row>
    <row spans="1:5" r="2">
      <c s="2" r="B2" t="s">
        <v>2</v>
      </c>
      <c s="2" r="C2" t="s">
        <v>26</v>
      </c>
      <c s="2" r="D2" t="s">
        <v>2</v>
      </c>
      <c s="2" r="E2" t="s">
        <v>26</v>
      </c>
    </row>
    <row spans="1:5" r="3">
      <c s="3" r="A3" t="s">
        <v>284</v>
      </c>
    </row>
    <row spans="1:5" r="4">
      <c s="4" r="A4" t="s">
        <v>285</v>
      </c>
      <c s="7" r="B4" t="n">
        <v>133</v>
      </c>
      <c s="7" r="C4" t="n">
        <v>85</v>
      </c>
      <c s="7" r="D4" t="n">
        <v>142</v>
      </c>
      <c s="7" r="E4" t="n">
        <v>99</v>
      </c>
    </row>
    <row spans="1:5" r="5">
      <c s="4" r="A5" t="s">
        <v>286</v>
      </c>
      <c s="7" r="B5" t="n">
        <v>1464</v>
      </c>
      <c s="7" r="C5" t="n">
        <v>2006</v>
      </c>
      <c s="6" r="D5" t="n">
        <v>1464</v>
      </c>
      <c s="6" r="E5" t="n">
        <v>2006</v>
      </c>
    </row>
    <row spans="1:5" r="6">
      <c s="4" r="A6" t="s">
        <v>287</v>
      </c>
      <c s="7" r="D6" t="n">
        <v>2</v>
      </c>
      <c s="7" r="E6" t="n">
        <v>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8</v>
      </c>
      <c s="2" r="B1" t="s">
        <v>2</v>
      </c>
      <c s="2" r="C1" t="s">
        <v>26</v>
      </c>
    </row>
    <row spans="1:3" r="2">
      <c s="4" r="A2" t="s">
        <v>289</v>
      </c>
    </row>
    <row spans="1:3" r="3">
      <c s="3" r="A3" t="s">
        <v>290</v>
      </c>
    </row>
    <row spans="1:3" r="4">
      <c s="4" r="A4" t="s">
        <v>291</v>
      </c>
      <c s="7" r="B4" t="n">
        <v>2</v>
      </c>
      <c s="7" r="C4" t="n">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2</v>
      </c>
      <c s="2" r="B1" t="s">
        <v>2</v>
      </c>
      <c s="2" r="C1" t="s">
        <v>46</v>
      </c>
      <c s="2" r="D1" t="s">
        <v>26</v>
      </c>
    </row>
    <row spans="1:4" r="2">
      <c s="3" r="A2" t="s">
        <v>293</v>
      </c>
    </row>
    <row spans="1:4" r="3">
      <c s="4" r="A3" t="s">
        <v>294</v>
      </c>
      <c s="7" r="B3" t="n">
        <v>45007</v>
      </c>
      <c s="7" r="C3" t="n">
        <v>45007</v>
      </c>
      <c s="7" r="D3" t="n">
        <v>38037</v>
      </c>
    </row>
    <row spans="1:4" r="4">
      <c s="4" r="A4" t="s">
        <v>295</v>
      </c>
      <c s="6" r="B4" t="n">
        <v>13875</v>
      </c>
      <c s="6" r="C4" t="n">
        <v>11959</v>
      </c>
      <c s="6" r="D4" t="n">
        <v>11443</v>
      </c>
    </row>
    <row spans="1:4" r="5">
      <c s="4" r="A5" t="s">
        <v>296</v>
      </c>
    </row>
    <row spans="1:4" r="6">
      <c s="3" r="A6" t="s">
        <v>297</v>
      </c>
    </row>
    <row spans="1:4" r="7">
      <c s="4" r="A7" t="s">
        <v>294</v>
      </c>
      <c s="6" r="B7" t="n">
        <v>12953</v>
      </c>
      <c s="6" r="C7" t="n">
        <v>12953</v>
      </c>
      <c s="6" r="D7" t="n">
        <v>12953</v>
      </c>
    </row>
    <row spans="1:4" r="8">
      <c s="4" r="A8" t="s">
        <v>298</v>
      </c>
    </row>
    <row spans="1:4" r="9">
      <c s="3" r="A9" t="s">
        <v>293</v>
      </c>
    </row>
    <row spans="1:4" r="10">
      <c s="4" r="A10" t="s">
        <v>294</v>
      </c>
      <c s="6" r="B10" t="n">
        <v>29957</v>
      </c>
      <c s="6" r="C10" t="n">
        <v>29957</v>
      </c>
      <c s="6" r="D10" t="n">
        <v>23357</v>
      </c>
    </row>
    <row spans="1:4" r="11">
      <c s="4" r="A11" t="s">
        <v>295</v>
      </c>
      <c s="6" r="B11" t="n">
        <v>12758</v>
      </c>
      <c s="6" r="C11" t="n">
        <v>11031</v>
      </c>
      <c s="6" r="D11" t="n">
        <v>10566</v>
      </c>
    </row>
    <row spans="1:4" r="12">
      <c s="4" r="A12" t="s">
        <v>299</v>
      </c>
    </row>
    <row spans="1:4" r="13">
      <c s="3" r="A13" t="s">
        <v>293</v>
      </c>
    </row>
    <row spans="1:4" r="14">
      <c s="4" r="A14" t="s">
        <v>294</v>
      </c>
      <c s="6" r="B14" t="n">
        <v>403</v>
      </c>
      <c s="6" r="C14" t="n">
        <v>403</v>
      </c>
      <c s="6" r="D14" t="n">
        <v>403</v>
      </c>
    </row>
    <row spans="1:4" r="15">
      <c s="4" r="A15" t="s">
        <v>295</v>
      </c>
      <c s="6" r="B15" t="n">
        <v>325</v>
      </c>
      <c s="6" r="C15" t="n">
        <v>303</v>
      </c>
      <c s="6" r="D15" t="n">
        <v>295</v>
      </c>
    </row>
    <row spans="1:4" r="16">
      <c s="4" r="A16" t="s">
        <v>300</v>
      </c>
    </row>
    <row spans="1:4" r="17">
      <c s="3" r="A17" t="s">
        <v>293</v>
      </c>
    </row>
    <row spans="1:4" r="18">
      <c s="4" r="A18" t="s">
        <v>294</v>
      </c>
      <c s="6" r="B18" t="n">
        <v>1164</v>
      </c>
      <c s="6" r="C18" t="n">
        <v>1164</v>
      </c>
      <c s="6" r="D18" t="n">
        <v>1164</v>
      </c>
    </row>
    <row spans="1:4" r="19">
      <c s="4" r="A19" t="s">
        <v>295</v>
      </c>
      <c s="6" r="B19" t="n">
        <v>680</v>
      </c>
      <c s="6" r="C19" t="n">
        <v>592</v>
      </c>
      <c s="6" r="D19" t="n">
        <v>563</v>
      </c>
    </row>
    <row spans="1:4" r="20">
      <c s="4" r="A20" t="s">
        <v>301</v>
      </c>
    </row>
    <row spans="1:4" r="21">
      <c s="3" r="A21" t="s">
        <v>293</v>
      </c>
    </row>
    <row spans="1:4" r="22">
      <c s="4" r="A22" t="s">
        <v>294</v>
      </c>
      <c s="6" r="B22" t="n">
        <v>530</v>
      </c>
      <c s="6" r="C22" t="n">
        <v>530</v>
      </c>
      <c s="6" r="D22" t="n">
        <v>160</v>
      </c>
    </row>
    <row spans="1:4" r="23">
      <c s="4" r="A23" t="s">
        <v>295</v>
      </c>
      <c s="7" r="B23" t="n">
        <v>112</v>
      </c>
      <c s="7" r="C23" t="n">
        <v>33</v>
      </c>
      <c s="7" r="D23" t="n">
        <v>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302</v>
      </c>
      <c s="2" r="B1" t="s">
        <v>25</v>
      </c>
      <c s="2" r="D1" t="s">
        <v>1</v>
      </c>
    </row>
    <row spans="1:5" r="2">
      <c s="2" r="B2" t="s">
        <v>2</v>
      </c>
      <c s="2" r="C2" t="s">
        <v>26</v>
      </c>
      <c s="2" r="D2" t="s">
        <v>2</v>
      </c>
      <c s="2" r="E2" t="s">
        <v>26</v>
      </c>
    </row>
    <row spans="1:5" r="3">
      <c s="3" r="A3" t="s">
        <v>120</v>
      </c>
    </row>
    <row spans="1:5" r="4">
      <c s="4" r="A4" t="s">
        <v>303</v>
      </c>
      <c s="7" r="B4" t="n">
        <v>638</v>
      </c>
      <c s="7" r="C4" t="n">
        <v>455</v>
      </c>
      <c s="7" r="D4" t="n">
        <v>1916</v>
      </c>
      <c s="7" r="E4" t="n">
        <v>13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04</v>
      </c>
      <c s="2" r="B1" t="s">
        <v>305</v>
      </c>
    </row>
    <row spans="1:2" r="2">
      <c s="3" r="A2" t="s">
        <v>306</v>
      </c>
    </row>
    <row spans="1:2" r="3">
      <c s="4" r="A3" t="s">
        <v>307</v>
      </c>
      <c s="7" r="B3" t="n">
        <v>639</v>
      </c>
    </row>
    <row spans="1:2" r="4">
      <c s="9" r="A4" t="n">
        <v>2017</v>
      </c>
      <c s="6" r="B4" t="n">
        <v>2555</v>
      </c>
    </row>
    <row spans="1:2" r="5">
      <c s="9" r="A5" t="n">
        <v>2018</v>
      </c>
      <c s="6" r="B5" t="n">
        <v>2555</v>
      </c>
    </row>
    <row spans="1:2" r="6">
      <c s="9" r="A6" t="n">
        <v>2019</v>
      </c>
      <c s="6" r="B6" t="n">
        <v>2531</v>
      </c>
    </row>
    <row spans="1:2" r="7">
      <c s="9" r="A7" t="n">
        <v>2020</v>
      </c>
      <c s="7" r="B7" t="n">
        <v>24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8</v>
      </c>
      <c s="2" r="B1" t="s">
        <v>1</v>
      </c>
    </row>
    <row spans="1:4" r="2">
      <c s="2" r="B2" t="s">
        <v>2</v>
      </c>
      <c s="2" r="C2" t="s">
        <v>26</v>
      </c>
      <c s="2" r="D2" t="s">
        <v>309</v>
      </c>
    </row>
    <row spans="1:4" r="3">
      <c s="3" r="A3" t="s">
        <v>123</v>
      </c>
    </row>
    <row spans="1:4" r="4">
      <c s="4" r="A4" t="s">
        <v>310</v>
      </c>
      <c s="6" r="D4" t="n">
        <v>500000</v>
      </c>
    </row>
    <row spans="1:4" r="5">
      <c s="4" r="A5" t="s">
        <v>311</v>
      </c>
      <c s="6" r="B5" t="n">
        <v>352789</v>
      </c>
      <c s="6" r="C5" t="n">
        <v>0</v>
      </c>
    </row>
    <row spans="1:4" r="6">
      <c s="4" r="A6" t="s">
        <v>312</v>
      </c>
      <c s="7" r="B6" t="n">
        <v>10</v>
      </c>
    </row>
    <row spans="1:4" r="7">
      <c s="4" r="A7" t="s">
        <v>313</v>
      </c>
      <c s="6" r="B7" t="n">
        <v>3481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5"/>
  </cols>
  <sheetData>
    <row spans="1:2" r="1">
      <c s="1" r="A1" t="s">
        <v>314</v>
      </c>
      <c s="2" r="B1" t="s">
        <v>315</v>
      </c>
    </row>
    <row spans="1:2" r="2">
      <c s="4" r="A2" t="s">
        <v>316</v>
      </c>
    </row>
    <row spans="1:2" r="3">
      <c s="3" r="A3" t="s">
        <v>317</v>
      </c>
    </row>
    <row spans="1:2" r="4">
      <c s="4" r="A4" t="s">
        <v>318</v>
      </c>
      <c s="6" r="B4" t="n">
        <v>2</v>
      </c>
    </row>
    <row spans="1:2" r="5">
      <c s="4" r="A5" t="s">
        <v>319</v>
      </c>
      <c s="6" r="B5" t="n">
        <v>2</v>
      </c>
    </row>
    <row spans="1:2" r="6">
      <c s="4" r="A6" t="s">
        <v>320</v>
      </c>
    </row>
    <row spans="1:2" r="7">
      <c s="3" r="A7" t="s">
        <v>317</v>
      </c>
    </row>
    <row spans="1:2" r="8">
      <c s="4" r="A8" t="s">
        <v>321</v>
      </c>
      <c s="7" r="B8" t="n">
        <v>252</v>
      </c>
    </row>
    <row spans="1:2" r="9">
      <c s="4" r="A9" t="s">
        <v>322</v>
      </c>
    </row>
    <row spans="1:2" r="10">
      <c s="3" r="A10" t="s">
        <v>317</v>
      </c>
    </row>
    <row spans="1:2" r="11">
      <c s="4" r="A11" t="s">
        <v>321</v>
      </c>
      <c s="7" r="B11" t="n">
        <v>2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3</v>
      </c>
      <c s="2" r="B1" t="s">
        <v>2</v>
      </c>
      <c s="2" r="C1" t="s">
        <v>46</v>
      </c>
    </row>
    <row spans="1:3" r="2">
      <c s="3" r="A2" t="s">
        <v>324</v>
      </c>
    </row>
    <row spans="1:3" r="3">
      <c s="4" r="A3" t="s">
        <v>61</v>
      </c>
      <c s="7" r="B3" t="n">
        <v>1686</v>
      </c>
      <c s="7" r="C3" t="n">
        <v>1954</v>
      </c>
    </row>
    <row spans="1:3" r="4">
      <c s="3" r="A4" t="s">
        <v>325</v>
      </c>
    </row>
    <row spans="1:3" r="5">
      <c s="4" r="A5" t="s">
        <v>326</v>
      </c>
      <c s="6" r="B5" t="n">
        <v>530</v>
      </c>
      <c s="6" r="C5" t="n">
        <v>838</v>
      </c>
    </row>
    <row spans="1:3" r="6">
      <c s="4" r="A6" t="s">
        <v>327</v>
      </c>
    </row>
    <row spans="1:3" r="7">
      <c s="3" r="A7" t="s">
        <v>325</v>
      </c>
    </row>
    <row spans="1:3" r="8">
      <c s="4" r="A8" t="s">
        <v>326</v>
      </c>
      <c s="6" r="B8" t="n">
        <v>530</v>
      </c>
      <c s="6" r="C8" t="n">
        <v>838</v>
      </c>
    </row>
    <row spans="1:3" r="9">
      <c s="4" r="A9" t="s">
        <v>328</v>
      </c>
    </row>
    <row spans="1:3" r="10">
      <c s="3" r="A10" t="s">
        <v>324</v>
      </c>
    </row>
    <row spans="1:3" r="11">
      <c s="4" r="A11" t="s">
        <v>61</v>
      </c>
      <c s="6" r="B11" t="n">
        <v>530</v>
      </c>
      <c s="6" r="C11" t="n">
        <v>838</v>
      </c>
    </row>
    <row spans="1:3" r="12">
      <c s="4" r="A12" t="s">
        <v>329</v>
      </c>
    </row>
    <row spans="1:3" r="13">
      <c s="3" r="A13" t="s">
        <v>324</v>
      </c>
    </row>
    <row spans="1:3" r="14">
      <c s="4" r="A14" t="s">
        <v>61</v>
      </c>
      <c s="6" r="B14" t="n">
        <v>2</v>
      </c>
    </row>
    <row spans="1:3" r="15">
      <c s="4" r="A15" t="s">
        <v>330</v>
      </c>
    </row>
    <row spans="1:3" r="16">
      <c s="3" r="A16" t="s">
        <v>324</v>
      </c>
    </row>
    <row spans="1:3" r="17">
      <c s="4" r="A17" t="s">
        <v>61</v>
      </c>
      <c s="6" r="B17" t="n">
        <v>1154</v>
      </c>
      <c s="6" r="C17" t="n">
        <v>1116</v>
      </c>
    </row>
    <row spans="1:3" r="18">
      <c s="4" r="A18" t="s">
        <v>331</v>
      </c>
    </row>
    <row spans="1:3" r="19">
      <c s="3" r="A19" t="s">
        <v>324</v>
      </c>
    </row>
    <row spans="1:3" r="20">
      <c s="4" r="A20" t="s">
        <v>61</v>
      </c>
      <c s="6" r="B20" t="n">
        <v>530</v>
      </c>
      <c s="6" r="C20" t="n">
        <v>838</v>
      </c>
    </row>
    <row spans="1:3" r="21">
      <c s="3" r="A21" t="s">
        <v>325</v>
      </c>
    </row>
    <row spans="1:3" r="22">
      <c s="4" r="A22" t="s">
        <v>326</v>
      </c>
      <c s="6" r="B22" t="n">
        <v>530</v>
      </c>
      <c s="6" r="C22" t="n">
        <v>838</v>
      </c>
    </row>
    <row spans="1:3" r="23">
      <c s="4" r="A23" t="s">
        <v>332</v>
      </c>
    </row>
    <row spans="1:3" r="24">
      <c s="3" r="A24" t="s">
        <v>325</v>
      </c>
    </row>
    <row spans="1:3" r="25">
      <c s="4" r="A25" t="s">
        <v>326</v>
      </c>
      <c s="6" r="B25" t="n">
        <v>530</v>
      </c>
      <c s="6" r="C25" t="n">
        <v>838</v>
      </c>
    </row>
    <row spans="1:3" r="26">
      <c s="4" r="A26" t="s">
        <v>333</v>
      </c>
    </row>
    <row spans="1:3" r="27">
      <c s="3" r="A27" t="s">
        <v>324</v>
      </c>
    </row>
    <row spans="1:3" r="28">
      <c s="4" r="A28" t="s">
        <v>61</v>
      </c>
      <c s="6" r="B28" t="n">
        <v>530</v>
      </c>
      <c s="6" r="C28" t="n">
        <v>838</v>
      </c>
    </row>
    <row spans="1:3" r="29">
      <c s="4" r="A29" t="s">
        <v>334</v>
      </c>
    </row>
    <row spans="1:3" r="30">
      <c s="3" r="A30" t="s">
        <v>324</v>
      </c>
    </row>
    <row spans="1:3" r="31">
      <c s="4" r="A31" t="s">
        <v>61</v>
      </c>
      <c s="6" r="B31" t="n">
        <v>0</v>
      </c>
    </row>
    <row spans="1:3" r="32">
      <c s="4" r="A32" t="s">
        <v>335</v>
      </c>
    </row>
    <row spans="1:3" r="33">
      <c s="3" r="A33" t="s">
        <v>324</v>
      </c>
    </row>
    <row spans="1:3" r="34">
      <c s="4" r="A34" t="s">
        <v>61</v>
      </c>
      <c s="6" r="B34" t="n">
        <v>0</v>
      </c>
      <c s="6" r="C34" t="n">
        <v>0</v>
      </c>
    </row>
    <row spans="1:3" r="35">
      <c s="4" r="A35" t="s">
        <v>336</v>
      </c>
    </row>
    <row spans="1:3" r="36">
      <c s="3" r="A36" t="s">
        <v>324</v>
      </c>
    </row>
    <row spans="1:3" r="37">
      <c s="4" r="A37" t="s">
        <v>61</v>
      </c>
      <c s="6" r="B37" t="n">
        <v>1156</v>
      </c>
      <c s="6" r="C37" t="n">
        <v>1116</v>
      </c>
    </row>
    <row spans="1:3" r="38">
      <c s="3" r="A38" t="s">
        <v>325</v>
      </c>
    </row>
    <row spans="1:3" r="39">
      <c s="4" r="A39" t="s">
        <v>326</v>
      </c>
      <c s="6" r="B39" t="n">
        <v>0</v>
      </c>
      <c s="6" r="C39" t="n">
        <v>0</v>
      </c>
    </row>
    <row spans="1:3" r="40">
      <c s="4" r="A40" t="s">
        <v>337</v>
      </c>
    </row>
    <row spans="1:3" r="41">
      <c s="3" r="A41" t="s">
        <v>325</v>
      </c>
    </row>
    <row spans="1:3" r="42">
      <c s="4" r="A42" t="s">
        <v>326</v>
      </c>
      <c s="6" r="B42" t="n">
        <v>0</v>
      </c>
      <c s="6" r="C42" t="n">
        <v>0</v>
      </c>
    </row>
    <row spans="1:3" r="43">
      <c s="4" r="A43" t="s">
        <v>338</v>
      </c>
    </row>
    <row spans="1:3" r="44">
      <c s="3" r="A44" t="s">
        <v>324</v>
      </c>
    </row>
    <row spans="1:3" r="45">
      <c s="4" r="A45" t="s">
        <v>61</v>
      </c>
      <c s="6" r="B45" t="n">
        <v>0</v>
      </c>
      <c s="6" r="C45" t="n">
        <v>0</v>
      </c>
    </row>
    <row spans="1:3" r="46">
      <c s="4" r="A46" t="s">
        <v>339</v>
      </c>
    </row>
    <row spans="1:3" r="47">
      <c s="3" r="A47" t="s">
        <v>324</v>
      </c>
    </row>
    <row spans="1:3" r="48">
      <c s="4" r="A48" t="s">
        <v>61</v>
      </c>
      <c s="6" r="B48" t="n">
        <v>2</v>
      </c>
    </row>
    <row spans="1:3" r="49">
      <c s="4" r="A49" t="s">
        <v>340</v>
      </c>
    </row>
    <row spans="1:3" r="50">
      <c s="3" r="A50" t="s">
        <v>324</v>
      </c>
    </row>
    <row spans="1:3" r="51">
      <c s="4" r="A51" t="s">
        <v>61</v>
      </c>
      <c s="6" r="B51" t="n">
        <v>1154</v>
      </c>
      <c s="6" r="C51" t="n">
        <v>1116</v>
      </c>
    </row>
    <row spans="1:3" r="52">
      <c s="4" r="A52" t="s">
        <v>341</v>
      </c>
    </row>
    <row spans="1:3" r="53">
      <c s="3" r="A53" t="s">
        <v>324</v>
      </c>
    </row>
    <row spans="1:3" r="54">
      <c s="4" r="A54" t="s">
        <v>61</v>
      </c>
      <c s="6" r="B54" t="n">
        <v>0</v>
      </c>
      <c s="6" r="C54" t="n">
        <v>0</v>
      </c>
    </row>
    <row spans="1:3" r="55">
      <c s="3" r="A55" t="s">
        <v>325</v>
      </c>
    </row>
    <row spans="1:3" r="56">
      <c s="4" r="A56" t="s">
        <v>326</v>
      </c>
      <c s="6" r="B56" t="n">
        <v>0</v>
      </c>
      <c s="6" r="C56" t="n">
        <v>0</v>
      </c>
    </row>
    <row spans="1:3" r="57">
      <c s="4" r="A57" t="s">
        <v>342</v>
      </c>
    </row>
    <row spans="1:3" r="58">
      <c s="3" r="A58" t="s">
        <v>325</v>
      </c>
    </row>
    <row spans="1:3" r="59">
      <c s="4" r="A59" t="s">
        <v>326</v>
      </c>
      <c s="6" r="B59" t="n">
        <v>0</v>
      </c>
      <c s="6" r="C59" t="n">
        <v>0</v>
      </c>
    </row>
    <row spans="1:3" r="60">
      <c s="4" r="A60" t="s">
        <v>343</v>
      </c>
    </row>
    <row spans="1:3" r="61">
      <c s="3" r="A61" t="s">
        <v>324</v>
      </c>
    </row>
    <row spans="1:3" r="62">
      <c s="4" r="A62" t="s">
        <v>61</v>
      </c>
      <c s="6" r="B62" t="n">
        <v>0</v>
      </c>
      <c s="6" r="C62" t="n">
        <v>0</v>
      </c>
    </row>
    <row spans="1:3" r="63">
      <c s="4" r="A63" t="s">
        <v>344</v>
      </c>
    </row>
    <row spans="1:3" r="64">
      <c s="3" r="A64" t="s">
        <v>324</v>
      </c>
    </row>
    <row spans="1:3" r="65">
      <c s="4" r="A65" t="s">
        <v>61</v>
      </c>
      <c s="6" r="B65" t="n">
        <v>0</v>
      </c>
    </row>
    <row spans="1:3" r="66">
      <c s="4" r="A66" t="s">
        <v>345</v>
      </c>
    </row>
    <row spans="1:3" r="67">
      <c s="3" r="A67" t="s">
        <v>324</v>
      </c>
    </row>
    <row spans="1:3" r="68">
      <c s="4" r="A68" t="s">
        <v>61</v>
      </c>
      <c s="7" r="B68" t="n">
        <v>0</v>
      </c>
      <c s="7" r="C6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72</v>
      </c>
      <c s="2" r="B1" t="s">
        <v>2</v>
      </c>
      <c s="2" r="C1" t="s">
        <v>46</v>
      </c>
      <c s="2" r="D1" t="s">
        <v>26</v>
      </c>
    </row>
    <row spans="1:4" r="2">
      <c s="3" r="A2" t="s">
        <v>73</v>
      </c>
    </row>
    <row spans="1:4" r="3">
      <c s="4" r="A3" t="s">
        <v>74</v>
      </c>
      <c s="7" r="B3" t="n">
        <v>1356</v>
      </c>
      <c s="7" r="C3" t="n">
        <v>1059</v>
      </c>
      <c s="7" r="D3" t="n">
        <v>15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v>
      </c>
      <c s="2" r="B1" t="s">
        <v>1</v>
      </c>
    </row>
    <row spans="1:3" r="2">
      <c s="2" r="B2" t="s">
        <v>2</v>
      </c>
      <c s="2" r="C2" t="s">
        <v>26</v>
      </c>
    </row>
    <row spans="1:3" r="3">
      <c s="3" r="A3" t="s">
        <v>76</v>
      </c>
    </row>
    <row spans="1:3" r="4">
      <c s="4" r="A4" t="s">
        <v>37</v>
      </c>
      <c s="7" r="B4" t="n">
        <v>17825</v>
      </c>
      <c s="7" r="C4" t="n">
        <v>18290</v>
      </c>
    </row>
    <row spans="1:3" r="5">
      <c s="3" r="A5" t="s">
        <v>77</v>
      </c>
    </row>
    <row spans="1:3" r="6">
      <c s="4" r="A6" t="s">
        <v>78</v>
      </c>
      <c s="6" r="B6" t="n">
        <v>6129</v>
      </c>
      <c s="6" r="C6" t="n">
        <v>5835</v>
      </c>
    </row>
    <row spans="1:3" r="7">
      <c s="4" r="A7" t="s">
        <v>79</v>
      </c>
      <c s="6" r="B7" t="n">
        <v>-207</v>
      </c>
      <c s="6" r="C7" t="n">
        <v>-145</v>
      </c>
    </row>
    <row spans="1:3" r="8">
      <c s="4" r="A8" t="s">
        <v>80</v>
      </c>
      <c s="6" r="B8" t="n">
        <v>2048</v>
      </c>
      <c s="6" r="C8" t="n">
        <v>1748</v>
      </c>
    </row>
    <row spans="1:3" r="9">
      <c s="4" r="A9" t="s">
        <v>81</v>
      </c>
      <c s="6" r="B9" t="n">
        <v>1409</v>
      </c>
      <c s="6" r="C9" t="n">
        <v>954</v>
      </c>
    </row>
    <row spans="1:3" r="10">
      <c s="4" r="A10" t="s">
        <v>82</v>
      </c>
      <c s="6" r="B10" t="n">
        <v>1235</v>
      </c>
      <c s="6" r="C10" t="n">
        <v>1533</v>
      </c>
    </row>
    <row spans="1:3" r="11">
      <c s="4" r="A11" t="s">
        <v>83</v>
      </c>
      <c s="6" r="B11" t="n">
        <v>15</v>
      </c>
      <c s="6" r="C11" t="n">
        <v>0</v>
      </c>
    </row>
    <row spans="1:3" r="12">
      <c s="3" r="A12" t="s">
        <v>84</v>
      </c>
    </row>
    <row spans="1:3" r="13">
      <c s="4" r="A13" t="s">
        <v>85</v>
      </c>
      <c s="6" r="B13" t="n">
        <v>-38974</v>
      </c>
      <c s="6" r="C13" t="n">
        <v>-41218</v>
      </c>
    </row>
    <row spans="1:3" r="14">
      <c s="4" r="A14" t="s">
        <v>86</v>
      </c>
      <c s="6" r="B14" t="n">
        <v>-1588</v>
      </c>
      <c s="6" r="C14" t="n">
        <v>-1600</v>
      </c>
    </row>
    <row spans="1:3" r="15">
      <c s="4" r="A15" t="s">
        <v>56</v>
      </c>
      <c s="6" r="B15" t="n">
        <v>635</v>
      </c>
      <c s="6" r="C15" t="n">
        <v>1497</v>
      </c>
    </row>
    <row spans="1:3" r="16">
      <c s="4" r="A16" t="s">
        <v>63</v>
      </c>
      <c s="6" r="B16" t="n">
        <v>4498</v>
      </c>
      <c s="6" r="C16" t="n">
        <v>7569</v>
      </c>
    </row>
    <row spans="1:3" r="17">
      <c s="4" r="A17" t="s">
        <v>87</v>
      </c>
      <c s="6" r="B17" t="n">
        <v>5602</v>
      </c>
      <c s="6" r="C17" t="n">
        <v>7643</v>
      </c>
    </row>
    <row spans="1:3" r="18">
      <c s="4" r="A18" t="s">
        <v>88</v>
      </c>
      <c s="6" r="B18" t="n">
        <v>-19198</v>
      </c>
      <c s="6" r="C18" t="n">
        <v>-16184</v>
      </c>
    </row>
    <row spans="1:3" r="19">
      <c s="4" r="A19" t="s">
        <v>89</v>
      </c>
      <c s="6" r="B19" t="n">
        <v>-1373</v>
      </c>
      <c s="6" r="C19" t="n">
        <v>2106</v>
      </c>
    </row>
    <row spans="1:3" r="20">
      <c s="3" r="A20" t="s">
        <v>90</v>
      </c>
    </row>
    <row spans="1:3" r="21">
      <c s="4" r="A21" t="s">
        <v>91</v>
      </c>
      <c s="6" r="B21" t="n">
        <v>70000</v>
      </c>
      <c s="6" r="C21" t="n">
        <v>30000</v>
      </c>
    </row>
    <row spans="1:3" r="22">
      <c s="4" r="A22" t="s">
        <v>92</v>
      </c>
      <c s="6" r="B22" t="n">
        <v>-59683</v>
      </c>
      <c s="6" r="C22" t="n">
        <v>-39795</v>
      </c>
    </row>
    <row spans="1:3" r="23">
      <c s="4" r="A23" t="s">
        <v>93</v>
      </c>
      <c s="6" r="B23" t="n">
        <v>0</v>
      </c>
      <c s="6" r="C23" t="n">
        <v>-5142</v>
      </c>
    </row>
    <row spans="1:3" r="24">
      <c s="4" r="A24" t="s">
        <v>94</v>
      </c>
      <c s="6" r="B24" t="n">
        <v>-5058</v>
      </c>
      <c s="6" r="C24" t="n">
        <v>-2938</v>
      </c>
    </row>
    <row spans="1:3" r="25">
      <c s="4" r="A25" t="s">
        <v>95</v>
      </c>
      <c s="6" r="B25" t="n">
        <v>23</v>
      </c>
      <c s="6" r="C25" t="n">
        <v>5</v>
      </c>
    </row>
    <row spans="1:3" r="26">
      <c s="4" r="A26" t="s">
        <v>96</v>
      </c>
      <c s="6" r="B26" t="n">
        <v>5282</v>
      </c>
      <c s="6" r="C26" t="n">
        <v>-17870</v>
      </c>
    </row>
    <row spans="1:3" r="27">
      <c s="3" r="A27" t="s">
        <v>97</v>
      </c>
    </row>
    <row spans="1:3" r="28">
      <c s="4" r="A28" t="s">
        <v>98</v>
      </c>
      <c s="6" r="B28" t="n">
        <v>-4953</v>
      </c>
      <c s="6" r="C28" t="n">
        <v>-4196</v>
      </c>
    </row>
    <row spans="1:3" r="29">
      <c s="4" r="A29" t="s">
        <v>99</v>
      </c>
      <c s="6" r="B29" t="n">
        <v>-10000</v>
      </c>
      <c s="6" r="C29" t="n">
        <v>0</v>
      </c>
    </row>
    <row spans="1:3" r="30">
      <c s="4" r="A30" t="s">
        <v>100</v>
      </c>
      <c s="6" r="B30" t="n">
        <v>122</v>
      </c>
      <c s="6" r="C30" t="n">
        <v>56</v>
      </c>
    </row>
    <row spans="1:3" r="31">
      <c s="4" r="A31" t="s">
        <v>101</v>
      </c>
      <c s="6" r="B31" t="n">
        <v>-518</v>
      </c>
      <c s="6" r="C31" t="n">
        <v>-291</v>
      </c>
    </row>
    <row spans="1:3" r="32">
      <c s="4" r="A32" t="s">
        <v>102</v>
      </c>
      <c s="6" r="B32" t="n">
        <v>259</v>
      </c>
      <c s="6" r="C32" t="n">
        <v>158</v>
      </c>
    </row>
    <row spans="1:3" r="33">
      <c s="4" r="A33" t="s">
        <v>103</v>
      </c>
      <c s="6" r="B33" t="n">
        <v>-15090</v>
      </c>
      <c s="6" r="C33" t="n">
        <v>-4273</v>
      </c>
    </row>
    <row spans="1:3" r="34">
      <c s="4" r="A34" t="s">
        <v>104</v>
      </c>
      <c s="6" r="B34" t="n">
        <v>-11181</v>
      </c>
      <c s="6" r="C34" t="n">
        <v>-20037</v>
      </c>
    </row>
    <row spans="1:3" r="35">
      <c s="4" r="A35" t="s">
        <v>105</v>
      </c>
      <c s="6" r="B35" t="n">
        <v>36429</v>
      </c>
      <c s="6" r="C35" t="n">
        <v>68200</v>
      </c>
    </row>
    <row spans="1:3" r="36">
      <c s="4" r="A36" t="s">
        <v>106</v>
      </c>
      <c s="7" r="B36" t="n">
        <v>25248</v>
      </c>
      <c s="7" r="C36" t="n">
        <v>48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Oper</vt:lpstr>
      <vt:lpstr>Condensed Consolidated Balance </vt:lpstr>
      <vt:lpstr>Condensed Consolidated Balance4</vt:lpstr>
      <vt:lpstr>Consolidated Statements of Cash</vt:lpstr>
      <vt:lpstr>Summary of Significant Accounti</vt:lpstr>
      <vt:lpstr>Business Acquisition</vt:lpstr>
      <vt:lpstr>Stock-Based Compensation</vt:lpstr>
      <vt:lpstr>Derivative Financial Instrument</vt:lpstr>
      <vt:lpstr>Intangible Assets</vt:lpstr>
      <vt:lpstr>Treasury Stock Transactions</vt:lpstr>
      <vt:lpstr>Commitments and Contingencies</vt:lpstr>
      <vt:lpstr>Fair Value Measurements</vt:lpstr>
      <vt:lpstr>Recent Accounting Pronouncement</vt:lpstr>
      <vt:lpstr>Summary of Significant Accoun15</vt:lpstr>
      <vt:lpstr>Summary of Significant Accoun16</vt:lpstr>
      <vt:lpstr>Business Acquisition (Tables)</vt:lpstr>
      <vt:lpstr>Stock-Based Compensation (Table</vt:lpstr>
      <vt:lpstr>Derivative Financial Instrume19</vt:lpstr>
      <vt:lpstr>Intangible Assets (Tables)</vt:lpstr>
      <vt:lpstr>Fair Value Measurements (Tables</vt:lpstr>
      <vt:lpstr>Summary of Significant Accoun22</vt:lpstr>
      <vt:lpstr>Summary of Significant Accoun23</vt:lpstr>
      <vt:lpstr>Summary of Significant Accoun24</vt:lpstr>
      <vt:lpstr>Summary of Significant Accoun25</vt:lpstr>
      <vt:lpstr>Business Acquisition  - Additio</vt:lpstr>
      <vt:lpstr>Business Acquisition - Fair Val</vt:lpstr>
      <vt:lpstr>Stock-Based Compensation - Addi</vt:lpstr>
      <vt:lpstr>Stock-Based Compensation - Sche</vt:lpstr>
      <vt:lpstr>Derivative Financial Instrume30</vt:lpstr>
      <vt:lpstr>Derivative Financial Instrume31</vt:lpstr>
      <vt:lpstr>Intangible Assets - Gross Carry</vt:lpstr>
      <vt:lpstr>Intangible Assets - Additional </vt:lpstr>
      <vt:lpstr>Intangible Assets - Schedule of</vt:lpstr>
      <vt:lpstr>Treasury Stock Transactions (De</vt:lpstr>
      <vt:lpstr>Fair Value Measurements - Addit</vt:lpstr>
      <vt:lpstr>Fair Value Measurements - Fin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5T16:31:50Z</dcterms:created>
  <dcterms:modified xmlns:dcterms="http://purl.org/dc/terms/" xmlns:xsi="http://www.w3.org/2001/XMLSchema-instance" xsi:type="dcterms:W3CDTF">2016-01-25T16:31:50Z</dcterms:modified>
  <dc:title xmlns:dc="http://purl.org/dc/elements/1.1/">Untitled</dc:title>
  <dc:description xmlns:dc="http://purl.org/dc/elements/1.1/"/>
  <dc:subject xmlns:dc="http://purl.org/dc/elements/1.1/"/>
  <cp:keywords/>
  <cp:category/>
</cp:coreProperties>
</file>